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ebt" sheetId="11" state="visible" r:id="rId11"/>
    <sheet xmlns:r="http://schemas.openxmlformats.org/officeDocument/2006/relationships" name="Stockholders' Equity and Deriva" sheetId="12" state="visible" r:id="rId12"/>
    <sheet xmlns:r="http://schemas.openxmlformats.org/officeDocument/2006/relationships" name="Fair Value Measurements" sheetId="13" state="visible" r:id="rId13"/>
    <sheet xmlns:r="http://schemas.openxmlformats.org/officeDocument/2006/relationships" name="Indefinite-lived Intangible Ass" sheetId="14" state="visible" r:id="rId14"/>
    <sheet xmlns:r="http://schemas.openxmlformats.org/officeDocument/2006/relationships" name="Accrued Liabilities" sheetId="15" state="visible" r:id="rId15"/>
    <sheet xmlns:r="http://schemas.openxmlformats.org/officeDocument/2006/relationships" name="Accounting for Share-Based Paym"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tockholder's Equity and Deriva" sheetId="23" state="visible" r:id="rId23"/>
    <sheet xmlns:r="http://schemas.openxmlformats.org/officeDocument/2006/relationships" name="Fair Value Measurements (Tables" sheetId="24" state="visible" r:id="rId24"/>
    <sheet xmlns:r="http://schemas.openxmlformats.org/officeDocument/2006/relationships" name="Indefinite-lived Intangible A_2" sheetId="25" state="visible" r:id="rId25"/>
    <sheet xmlns:r="http://schemas.openxmlformats.org/officeDocument/2006/relationships" name="Accrued Liabilities (Tables)" sheetId="26" state="visible" r:id="rId26"/>
    <sheet xmlns:r="http://schemas.openxmlformats.org/officeDocument/2006/relationships" name="Accounting for Share-Based Pa_2" sheetId="27" state="visible" r:id="rId27"/>
    <sheet xmlns:r="http://schemas.openxmlformats.org/officeDocument/2006/relationships" name="Loss per Share (Tables)" sheetId="28" state="visible" r:id="rId28"/>
    <sheet xmlns:r="http://schemas.openxmlformats.org/officeDocument/2006/relationships" name="Commitments and Contingencies (" sheetId="29" state="visible" r:id="rId29"/>
    <sheet xmlns:r="http://schemas.openxmlformats.org/officeDocument/2006/relationships" name="Business Overview (Details)" sheetId="30" state="visible" r:id="rId30"/>
    <sheet xmlns:r="http://schemas.openxmlformats.org/officeDocument/2006/relationships" name="Basis of Presentation and Goi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Recent Accounting Pronounceme_2" sheetId="39" state="visible" r:id="rId39"/>
    <sheet xmlns:r="http://schemas.openxmlformats.org/officeDocument/2006/relationships" name="Debt (Details)" sheetId="40" state="visible" r:id="rId40"/>
    <sheet xmlns:r="http://schemas.openxmlformats.org/officeDocument/2006/relationships" name="Stockholders' Equity and Deri_2" sheetId="41" state="visible" r:id="rId41"/>
    <sheet xmlns:r="http://schemas.openxmlformats.org/officeDocument/2006/relationships" name="Stockholders' Equity and Deri_3" sheetId="42" state="visible" r:id="rId42"/>
    <sheet xmlns:r="http://schemas.openxmlformats.org/officeDocument/2006/relationships" name="Stockholders' Equity and Deri_4" sheetId="43" state="visible" r:id="rId43"/>
    <sheet xmlns:r="http://schemas.openxmlformats.org/officeDocument/2006/relationships" name="Stockholders' Equity and Deri_5" sheetId="44" state="visible" r:id="rId44"/>
    <sheet xmlns:r="http://schemas.openxmlformats.org/officeDocument/2006/relationships" name="Fair Value Measurements (Detail" sheetId="45" state="visible" r:id="rId45"/>
    <sheet xmlns:r="http://schemas.openxmlformats.org/officeDocument/2006/relationships" name="Indefinite-lived Intangible A_3" sheetId="46" state="visible" r:id="rId46"/>
    <sheet xmlns:r="http://schemas.openxmlformats.org/officeDocument/2006/relationships" name="Indefinite-lived Intangible A_4" sheetId="47" state="visible" r:id="rId47"/>
    <sheet xmlns:r="http://schemas.openxmlformats.org/officeDocument/2006/relationships" name="Accrued Liabilities (Details)" sheetId="48" state="visible" r:id="rId48"/>
    <sheet xmlns:r="http://schemas.openxmlformats.org/officeDocument/2006/relationships" name="Accounting for Share-Based Pa_3" sheetId="49" state="visible" r:id="rId49"/>
    <sheet xmlns:r="http://schemas.openxmlformats.org/officeDocument/2006/relationships" name="Accounting for Share-Based Pa_4" sheetId="50" state="visible" r:id="rId50"/>
    <sheet xmlns:r="http://schemas.openxmlformats.org/officeDocument/2006/relationships" name="Accounting for Share-Based Pa_5" sheetId="51" state="visible" r:id="rId51"/>
    <sheet xmlns:r="http://schemas.openxmlformats.org/officeDocument/2006/relationships" name="Loss per Share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Related Party Transactions (Det" sheetId="57" state="visible" r:id="rId57"/>
    <sheet xmlns:r="http://schemas.openxmlformats.org/officeDocument/2006/relationships" name="Income Taxes -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08">
  <si>
    <t>Document and Entity Information - shares</t>
  </si>
  <si>
    <t>3 Months Ended</t>
  </si>
  <si>
    <t>Mar. 31, 2019</t>
  </si>
  <si>
    <t>May 10, 2019</t>
  </si>
  <si>
    <t>Document and Entity Information</t>
  </si>
  <si>
    <t>Entity Registrant Name</t>
  </si>
  <si>
    <t>ContraVir Pharmaceuticals, Inc.</t>
  </si>
  <si>
    <t>Entity Central Index Key</t>
  </si>
  <si>
    <t>0001583771</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1</t>
  </si>
  <si>
    <t>CONDENSED CONSOLIDATED BALANCE SHEETS - USD ($)</t>
  </si>
  <si>
    <t>Dec. 31, 2018</t>
  </si>
  <si>
    <t>Current Assets:</t>
  </si>
  <si>
    <t>Cash</t>
  </si>
  <si>
    <t>Prepaid expenses</t>
  </si>
  <si>
    <t>Total Current Assets</t>
  </si>
  <si>
    <t>Property and equipment, net</t>
  </si>
  <si>
    <t>Right of Use Assets</t>
  </si>
  <si>
    <t>In-process research and development</t>
  </si>
  <si>
    <t>Goodwill</t>
  </si>
  <si>
    <t>Deferred Financing Costs</t>
  </si>
  <si>
    <t>Other assets</t>
  </si>
  <si>
    <t>Total Assets</t>
  </si>
  <si>
    <t>Current Liabilities:</t>
  </si>
  <si>
    <t>Accounts payable</t>
  </si>
  <si>
    <t>Accrued expenses</t>
  </si>
  <si>
    <t>Short term debt, net of discount</t>
  </si>
  <si>
    <t>Operating lease liabilities, current</t>
  </si>
  <si>
    <t>Convertible debt</t>
  </si>
  <si>
    <t>Total Current Liabilities</t>
  </si>
  <si>
    <t>Contingent consideration</t>
  </si>
  <si>
    <t>Deferred tax liability</t>
  </si>
  <si>
    <t>Operating lease liabilities, non-current</t>
  </si>
  <si>
    <t>Deferred rent liability</t>
  </si>
  <si>
    <t>Derivative financial instruments, at estimated fair value-warrants</t>
  </si>
  <si>
    <t>Total Liabilities</t>
  </si>
  <si>
    <t>Stockholders' Equity:</t>
  </si>
  <si>
    <t>Convertible preferred stock</t>
  </si>
  <si>
    <t xml:space="preserve"> </t>
  </si>
  <si>
    <t>Common stock, par value $.0001 per share. Authorized 120,000,000 shares, 20,790,029 and 16,608,512 shares issued and outstanding at March 31, 2019 and December 31, 2018, respectively</t>
  </si>
  <si>
    <t>Additional paid in capital</t>
  </si>
  <si>
    <t>Accumulated deficit</t>
  </si>
  <si>
    <t>Total Stockholders' Equity</t>
  </si>
  <si>
    <t>Total Liabilities and Stockholders' Equity</t>
  </si>
  <si>
    <t>Series A convertible preferred stock</t>
  </si>
  <si>
    <t>Series C convertible preferred stock</t>
  </si>
  <si>
    <t>CONDENSED CONSOLIDATED BALANCE SHEETS (Parenthetical) - $ / shares</t>
  </si>
  <si>
    <t>Common stock, par value (in dollars per share)</t>
  </si>
  <si>
    <t>Common stock, shares authorized</t>
  </si>
  <si>
    <t>Common stock, shares issued</t>
  </si>
  <si>
    <t>Common stock, shares outstanding</t>
  </si>
  <si>
    <t>Convertible preferred stock, par/stated value (in dollars per share)</t>
  </si>
  <si>
    <t>Convertible preferred stock, shares authorized</t>
  </si>
  <si>
    <t>Convertible preferred stock, shares issued</t>
  </si>
  <si>
    <t>Convertible preferred stock, shares outstanding</t>
  </si>
  <si>
    <t>CONDENSED CONSOLIDATED STATEMENTS OF OPERATIONS - USD ($)</t>
  </si>
  <si>
    <t>Mar. 31, 2018</t>
  </si>
  <si>
    <t>Costs and Expenses:</t>
  </si>
  <si>
    <t>Research and development</t>
  </si>
  <si>
    <t>General and administrative</t>
  </si>
  <si>
    <t>Total operating expenses</t>
  </si>
  <si>
    <t>Loss from Operations</t>
  </si>
  <si>
    <t>Other income (expense)</t>
  </si>
  <si>
    <t>Change in fair value of debt</t>
  </si>
  <si>
    <t>Interest expense</t>
  </si>
  <si>
    <t>Change in fair value of derivative instruments-warrants and contingent consideration, net</t>
  </si>
  <si>
    <t>Total other income (expense)</t>
  </si>
  <si>
    <t>Loss before income taxes</t>
  </si>
  <si>
    <t>Income tax benefit</t>
  </si>
  <si>
    <t>Net loss</t>
  </si>
  <si>
    <t>Deemed dividend (see note 6)</t>
  </si>
  <si>
    <t>Net loss attributable to Common Stockholders</t>
  </si>
  <si>
    <t>Weighted Average Common Shares Outstanding</t>
  </si>
  <si>
    <t>Basic</t>
  </si>
  <si>
    <t>Diluted</t>
  </si>
  <si>
    <t>Net loss per Common Share</t>
  </si>
  <si>
    <t>CONDENSED CONSOLIDATED STATEMENTS OF CHANGES IN STOCKHOLDERS' EQUITY - USD ($)</t>
  </si>
  <si>
    <t>Preferred StockSeries A convertible preferred stock</t>
  </si>
  <si>
    <t>Preferred StockSeries C convertible preferred stock</t>
  </si>
  <si>
    <t>Common StockPrivate Placement</t>
  </si>
  <si>
    <t>Common StockSeries C convertible preferred stock</t>
  </si>
  <si>
    <t>Common Stock</t>
  </si>
  <si>
    <t>Additional Paid in CapitalPrivate Placement</t>
  </si>
  <si>
    <t>Additional Paid in CapitalSeries C convertible preferred stock</t>
  </si>
  <si>
    <t>Additional Paid in Capital</t>
  </si>
  <si>
    <t>Accumulated Deficit</t>
  </si>
  <si>
    <t>Private Placement</t>
  </si>
  <si>
    <t>Total</t>
  </si>
  <si>
    <t>Balance at Dec. 31, 2017</t>
  </si>
  <si>
    <t>Balance (in shares) at Dec. 31, 2017</t>
  </si>
  <si>
    <t>Changes in Stockholders' Equity</t>
  </si>
  <si>
    <t>Issuance of common stock, net</t>
  </si>
  <si>
    <t>Issuance of common stock, net (in shares)</t>
  </si>
  <si>
    <t>Stock-based compensation expense</t>
  </si>
  <si>
    <t>Balance at Mar. 31, 2018</t>
  </si>
  <si>
    <t>Balance (in shares) at Mar. 31, 2018</t>
  </si>
  <si>
    <t>Balance at Dec. 31, 2018</t>
  </si>
  <si>
    <t>Balance (in shares) at Dec. 31, 2018</t>
  </si>
  <si>
    <t>Accretion of discount upon conversion</t>
  </si>
  <si>
    <t>Conversion of preferred stock</t>
  </si>
  <si>
    <t>Conversion of preferred stock (in shares)</t>
  </si>
  <si>
    <t>Balance at Mar. 31, 2019</t>
  </si>
  <si>
    <t>Balance (in shares) at Mar. 31, 2019</t>
  </si>
  <si>
    <t>CONDENSED CONSOLIDATED STATEMENTS OF CASH FLOWS - USD ($)</t>
  </si>
  <si>
    <t>Cash Flows From Operating Activities:</t>
  </si>
  <si>
    <t>Adjustments to reconcile net loss to net cash used in operating activities:</t>
  </si>
  <si>
    <t>Stock-based compensation</t>
  </si>
  <si>
    <t>Change in fair value of derivative instruments-warrants</t>
  </si>
  <si>
    <t>Change in fair value of contingent consideration</t>
  </si>
  <si>
    <t>Change in the fair value of debt</t>
  </si>
  <si>
    <t>Amortization of debt discount recorded as interest expense</t>
  </si>
  <si>
    <t>Deferred tax liability adjustment</t>
  </si>
  <si>
    <t>Depreciation and amortization expense</t>
  </si>
  <si>
    <t>Non-cash interest expense</t>
  </si>
  <si>
    <t>Loss on the sale of assets</t>
  </si>
  <si>
    <t>Changes in operating assets and liabilities:</t>
  </si>
  <si>
    <t>Accounts payable and accrued expense</t>
  </si>
  <si>
    <t>Prepaid expenses and other assets</t>
  </si>
  <si>
    <t>Net Cash used in Operating Activities</t>
  </si>
  <si>
    <t>Cash Flows From Investing Activities:</t>
  </si>
  <si>
    <t>Proceeds from sale of fixed asset</t>
  </si>
  <si>
    <t>Additions to property and equipment</t>
  </si>
  <si>
    <t>Net Cash used in Investing Activities</t>
  </si>
  <si>
    <t>Cash Flows From Financing Activities:</t>
  </si>
  <si>
    <t>Proceeds from the issuance of common stock</t>
  </si>
  <si>
    <t>Proceeds from issuance of short term debt and common stock</t>
  </si>
  <si>
    <t>Repayment of debt financing</t>
  </si>
  <si>
    <t>Net Cash provided by Financing Activities</t>
  </si>
  <si>
    <t>Net decrease in cash</t>
  </si>
  <si>
    <t>Cash at beginning of period</t>
  </si>
  <si>
    <t>Cash at end of period</t>
  </si>
  <si>
    <t>Supplementary Disclosure Of Cash Financing Activities:</t>
  </si>
  <si>
    <t>Cash paid for interest</t>
  </si>
  <si>
    <t>Supplementary Disclosure Of Non-Cash Financing Activities:</t>
  </si>
  <si>
    <t>Stock issued to employees in lieu of cash payment for accrued bonus</t>
  </si>
  <si>
    <t>Accretion of Series C preferred stock discount upon conversion</t>
  </si>
  <si>
    <t>Issuance of common stock for debt redemption</t>
  </si>
  <si>
    <t>Adoption of Lease accounting</t>
  </si>
  <si>
    <t>Conversion of convertible preferred stock</t>
  </si>
  <si>
    <t>Business Overview</t>
  </si>
  <si>
    <t>1. Business Overview
ContraVir Pharmaceuticals, Inc. (“ContraVir” or the “Company”) is a biopharmaceutical company headquartered in Edison, New Jersey, focused on the development of pleiotropic drug therapy for treatment of chronic liver disease. This therapeutic approach targets fibrosis and hepatocellular carcinoma (“HCC”) associated with non-alcoholic steatohepatitis (“NASH”), viral hepatitis, and other liver diseases. The Company’s cyclophilin inhibitor, CRV431, is being developed to offer benefits to address these multiple complex pathologies. CRV431 is a cyclophilin inhibitor that targets multiple biochemical pathways involved in the progression of liver disease. Preclinical studies with CRV431 in NASH models demonstrated consistent reductions in liver inflammation, fibrosis, and cancerous tumors. CRV431 additionally shows antiviral activity towards hepatitis B, C, and D viruses which also trigger liver disease.
The Company is developing CRV431 as its lead molecule. CRV431 is a cyclophilin inhibitor that targets specific isomerases that play an important role in protein folding in health and in disease. To date, in vitro and/or in vivo studies have demonstrated reductions in HBV DNA, HBsAg, HBeAg, inhibition of virus uptake (NTCP transport inhibition), and stimulation of innate immunity. Importantly, in vivo studies in a NASH model of fibrosis and HCC have repeatedly demonstrated CRV431 reduces fibrosis scores and overall liver tumor burden. Hence, CRV431 is a pleiotropic molecule that may not only treat liver disease but may also serve to reduce important risk factors (e.g., HBV) for developing the disease. The Company has completed a phase 1 study with CRV431 demonstrating safety, tolerability, and pharmacokinetics (PK).
On May 10, 2018, the Company submitted an Investigational New Drug Application (“IND”) to the U.S. Food and Drug Administration (“FDA”) to support initiation of its CRV431 HBV clinical development program in the United States and received approval in June 2018. The Company completed the first segment of its Phase 1 clinical activities for CRV431 in October 2018 wherein the Company reached a major clinical milestone of positive data from a Phase I trial of CRV431 in humans. This achievement triggered the first milestone payment, as stated in the Merger Agreement for the acquisition of Ciclofilin Pharmaceuticals, Inc. (“Ciclofilin”) and the Company paid a related milestone payment of $1,000,000 and issued 100,737 shares of the Company’s common stock with a fair value of $55,398, representing 2.5% of the Company’s issued and outstanding common stock as of June 2016, to the Ciclofilin shareholders.
TXL
TXL is a novel lipid acyclic nucleoside phosphonate that is designed to deliver high intracellular concentrations of the active antiviral agent tenofovir diphosphate. TXL’s novel structure results in decreased circulating levels of tenofovir (TFV), lowering systemic exposure and thereby reducing the potential for renal side effects. The Company has completed Phase 1 and Phase 2 clinical trials in healthy volunteers and HBV patients, demonstrating an efficacious agent with favorable safety and tolerability profile.
On December 18, 2014, the Company and Chimerix entered into a Licensing Agreement pursuant to which the Company licensed CMX157 (now known as tenofovir exalidex, “TXL”) from Chimerix for further clinical development and commercialization in exchange for an upfront payment consisting of 120,000 shares of the Company’s Series B Convertible Preferred Stock with a stated value of $1.2 million. In addition, Chimerix is eligible to receive up to approximately $20 million in clinical, regulatory and initial commercial milestones in the United States and Europe, as well as royalties and additional milestones based on commercial sales in those territories. Either party may terminate the License Agreement upon the occurrence of a material breach by the other party (subject to standard cure periods), or upon certain events involving the bankruptcy or insolvency of the other party. The Company may also terminate the License Agreement without cause on a country by country basis upon sixty ( 60 ) days prior written notice to Chimerix.
On April 2, 2019, the Company delivered a notification to Chimerix of its intention to terminate the License Agreement. The termination of the License Agreement will be effective on June 1, 2019. Upon the effectiveness of the termination of the License Agreement, Chimerix will reacquire all worldwide rights to TXL. The Company made the decision to terminate the License Agreement following its decision to no longer pursue development of TXL, and to focus its resources and development programs on further advancing CRV431.</t>
  </si>
  <si>
    <t>Basis of Presentation and Going Concern</t>
  </si>
  <si>
    <t>2. Basis of Presentation and Going Concern
These unaudited condensed consolidated financial statements have been prepared following the requirements of the Securities and Exchange Commission (“SEC”) and accounting principles generally accepted in the United States of America (“U.S. GAAP”) for interim reporting. In the opinion of management, the accompanying unaudited condensed consolidated financial statements include all adjustments, which include only normal recurring adjustments, necessary to present fairly the Company’s interim financial information. The condensed consolidated balance sheet as of December 31, 2018 was derived from the audited annual consolidated financial statements but does not include all disclosures required by GAAP. The accompanying unaudited condensed consolidated financial statements should be read in conjunction with the audited consolidated financial statements and notes thereto as of and for the year ended December 31, 2018 contained in the Company’s Annual Report on Form 10-K (“Form 10-K”) filed with the SEC on March 14, 2019.
Principles of Consolidation
The accompanying condensed consolidated financial statements include the accounts of ContraVir and its subsidiaries ContraVir Research Inc. and ContraVir Research Corp, which conducts its operations in Canada. All intercompany balances and transactions have been eliminated in consolidation.
Going Concern
As of March 31, 2019, the Company had $1.7 million in cash. Net cash used in operating activities was $2.1 million for the three months ended March 31, 2019. Net loss for the three months ended March 31, 2019 was $2.0 million. As of March 31, 2019, the Company had working capital of $(1.5) million. The Company has not generated revenue to date and has incurred substantial losses and negative cash flows from operations since its inception. The Company has historically funded its operations through issuances of convertible debt, common stock and preferred stock. The Company expects to continue to incur losses for the next several years as it expands its research, development and clinical trials of CRV431. The Company is unable to predict the extent of any future losses or when the Company will become profitable, if at all.
These condensed consolidated financial statements have been prepared under the assumption that the Company will continue as a going concern. Due to the Company’s recurring and expected continuing losses from operations, the Company has concluded there is substantial doubt in the Company’s ability to continue as a going concern within one year of the issuance of these condensed consolidated financial statements without additional capital becoming available to attain further operating efficiencies and, ultimately, to generate revenue. The condensed consolidated financial statements do not include any adjustments that might result from the outcome of this uncertainty.
The Company will be required to raise additional capital within the next year to continue the development and commercialization of current product candidates and to continue to fund operations at the current cash expenditure levels. The Company cannot be certain that additional funding will be available on acceptable terms, or at all. To the extent that the Company raises additional funds by issuing equity securities, its stockholders may experience significant dilution. Any debt financing, if available, may involve restrictive covenants that impact the Company’s ability to conduct business. If the Company is unable to raise additional capital when required or o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on unfavorable terms.</t>
  </si>
  <si>
    <t>Summary of Significant Accounting Policies</t>
  </si>
  <si>
    <t>3.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Changes in estimates and assumptions are reflected in reported results in the period in which they become known. Actual results could differ from those estimates.
The Company’s significant accounting policies are disclosed in the audited consolidated financial statements for the year ended December 31, 2018 included in the Company’s Form 10‑K filed with the SEC on March 14, 2019. Since the date of such consolidated financial statements, there have been no changes to the Company’s significant accounting policies.
Cash
As of March 31, 2019, and December 31, 2018, the amount of cash was approximately $1.7 million and $2.8 million, respectively, consisting primarily of checking accounts held at U.S. and Canadian commercial banks. Cash is maintained at financial institutions and, at times, balances may exceed federally insured limits. The Company has never experienced losses related to these balances.
Fair Value of Financial Instru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short-term debt, derivative instruments - warrants, convertible debt and contingent consideration. These financial instruments are stated at their respective historical carrying amounts, which approximate fair value due to their short term nature, except for derivative instruments - warrants, convertible debt, and contingent consideration, which were marked to market at the end of each reporting period. See Note 7 for additional information of the fair value of the derivative liabilities. The Company recorded contingent consideration in its 2016 acquisition of Ciclofilin, which is required to be carried at fair value. See Note 7 for additional information on the fair value of the contingent consideration and convertible debt.
Derivative financial instruments
The Company has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fair value of derivative liabilities are recorded in the statements of operations under the caption “Change in fair value of derivative financial instruments—warrants.” See Note 6 for additional information.
The fair value of the warrants, issued in connection with the October 2015, April 2016 and April 2017 common stock offerings and deemed to be derivative instruments due to certain contingent put feature, was determined using the Black-Scholes option pricing model, deemed to be an appropriate model due to the terms of the warrants issued, including a fixed term and exercise price.
The warrants, issued in connection with the July 2018 Rights Offering (See Note 6) are deemed to be derivative instruments since if the Company does not maintain an effective registration statement, the Company is obligated to deliver registered shares upon exercise and settlement of the warrant because there are further registration and prospectus delivery requirements that are outside of the control of the Company. Therefore, the fair value of the warrants was determined using the Black-Scholes option pricing model, deemed to be an appropriate model due to the terms of the warrants issued, including a fixed term and exercise price.
The fair value of warrants was affected by changes in inputs to the Black-Scholes option pricing model including the Company’s stock price, expected stock price volatility, the contractual term, and the risk-free interest rate. This model uses Level 3 inputs, including stock price volatility, in the fair value hierarchy established by ASC 820 Fair Value Measurement. At March 31, 2019 and December 31, 2018, the fair value of such warrants was $0.2 million and $0.4 million, respectively, which are classified as a long-term derivative liability on the Company’s balance sheets.
Property, equipment and depreciation
As of March 31, 2019, and December 31, 2018 the Company had $65,642 and $32,434, respectively, of property and equipment, consisting primarily of computer equipment,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2 to 5 years. Leasehold improvements are amortized using the straight-line method over their estimated useful lives, or the remaining term of the lease, whichever is shorter. Depreciation expense for the three months ended March 31, 2019, and the three months ended March 31, 2018,was $4,641 and $4,864, respectively. Expenditures for repairs and maintenance are charged to operations as incurred. The Company will periodically evaluate whether current events or circumstances indicate that the carrying value of its depreciable assets may not be recoverable. There were no adjustments to the carrying value of property and equipment at March 31, 2019 and December 31, 2018.
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the Company’s fourth quarter, and between annual tests if the Company becomes aware of an event or a change in circumstances that would indicate the carrying value may be impaired. Pursuant to ASU No. 2011-08, Intangibles — Goodwill and Other (Topic 350): Testing Goodwill for Impairment , and ASU No. 2012-02, Intangibles — Goodwill and Other(Topic 350): Testing Indefinite-Lived Intangible Assets for Impairment , the Company has the option to first assess qualitative factors to determine whether the existence of events or circumstances leads the Company to determine that it is more likely than not (that is, a likelihood of more than 50%) that the goodwill or the acquired IPR&amp;D is impaired. If the Company chooses to first assess qualitative factors and determines that it is not more likely than not goodwill or acquired IPR&amp;D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s CRV431 intangible asset and goodwill are assessed for impairment annually on December 31st of the Company’s fiscal year or more frequently if impairment indicators exist.
If the Company performs a quantitative assessment of goodwill, it utilizes the two-step approach prescribed under ASC Topic 350. Step 1 requires a comparison of the carrying value of a reporting unit, including goodwill, to its estimated fair value. The Company tests for impairment at the entity level because it operates on the basis of a single reporting unit. If the carrying value exceeds fair value, the Company then performs Step 2 to measure the amount of impairment loss, if any. In Step 2, the Company estimates the fair value of its individual assets, including identifiable intangible assets, and liabilities to determine the implied fair value of goodwill. The Company then compares the carrying value of its goodwill to its implied fair value. The excess of the carrying value of goodwill over its implied fair value, if any, is recorded as an impairment charge.
Goodwill relates to amounts that arose in connection with the acquisition of Ciclofilin. Goodwill represents the excess of the purchase price over the fair value of the net assets acquired when accounted for using the acquisition method of accounting for business combinations. There was no impairment of goodwill for the three months ended March 31, 2019, or the three months ended March 31, 2018.
IPR&amp;D acquired in a business combination is capitalized as indefinite-lived assets on the Company’s condensed consolidated balance sheets at its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The projected discounted cash flow models used to estimate the fair values of the Company’s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If IPR&amp;D becomes impaired or is abandoned, the carrying value of the IPR&amp;D is written down to its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the Company's programs, the Company could incur significant charges in the period in which the impairment occurs.
There was no impairment of IPR&amp;D for the three months ended March 31, 2019 or the three months ended March 31, 2018.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In conjunction with the acquisition of Ciclofilin in June 2016, a deferred tax liability of $1.3 million was recorded reflecting the difference between the book basis and tax basis of acquired IPR&amp;D. Such deferred income tax liability cannot be used to offset the deferred tax assets when analyzing the Company's valuation allowance as the acquired IPR&amp;D is considered to have an indefinite life until the Company completes or abandons development of the related IPR&amp;D. The re-measurement of the deferred tax balances to the new corporate rate was completed as of December 31, 2017 and resulted in an adjustment of approximately $900,000 recorded as a reduction in the deferred tax liability offset by a credit to Income Tax benefit at that time. The 2017 Tax Act also changed the Net Operating Loss carryforwards' period to now have an indefinite life. The Company performed an evaluation with regard to the impact of Deferred Tax Assets ("DTA") that were generated by Temporary Differences (such as Stock Compensation, Accrued Vacation, depreciation, etc.) which would reverse and turn into indefinite lived NOL carryforwards and whether the Deferred Tax Liability associated with In-Process R&amp;D could be used to offset indefinite lived DTAs. In March 2018, the Company recorded an adjustment to the valuation allowance in the approximate amount of $536,000. This adjustment reflects the adjustment allowed by the Tax Cuts and Jobs Act of 2017 to utilize indefinite deferred tax liabilities as a source of income against indefinite lived portions of the Company's deferred tax assets in conjunction with the evaluation of the amount of valuation allowance needed.
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tax matters. In accordance with ASC Topic 450, Accounting for Contingencies, (“ASC 450”), the Company records accruals for such loss contingencies when it is probable that a liability will be incurred, and the amount of loss can be reasonably estimated. The Company, in accordance with this guidance, does not recognize gain contingencies until realized.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The Company does not currently have any commercial biopharmaceutical products, and does not expect to have such for several years, if at all. Accordingly, our research and development costs are expensed as incurred. While certain of the Company’s research and development costs may have future benefits, the Company’s policy of expensing all research and development expenditures is predicated on the fact that the Company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March 31, 2019 and December 31, 2018, the Company had prepaid research and development costs of $90,003 and $41,514, respectively.
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based vesting conditions and records the expense for these awards using the straight-line method.
The fair value of each stock option grant is estimated on the date of grant using the Black-Scholes option-pricing model. The Company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718 based on the adoption of ASU No. 2018-07, Compensation-Stock Compensation (Topic 718): Improvements to Nonemployee share-based Payment Accounting (“ASU 2018-07”) and accordingly the value of the stock compensation to non-employees is based upon the measurement date as determined at the adoption date using either the a) expected term, or b) the contractual term. The expense will be recognized in the same period and in the same manner as if the entity had paid cash for goods or services.
Foreign Exchange
The functional currency of ContraVir and ContraVir Research Inc. is the U.S. dollar. The functional currency of ContraVir Research Corp. is the Canadian dollar. The Company’s reporting currency is the U.S. dollar. The assets and liabilities of Ciclofilin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March 31, 2019 and December 31, 2018.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densed consolidated statements of operations. The impact of foreign exchange gains (losses) was immaterial for the three months ended March 31, 2019 and 2018.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through its chief operating decision maker, views its operations and manages the business in one segment.
Net loss per share
Basic and diluted net loss per share is presented in conformity with ASC Topic 260, Earnings per Share, (“ASC 260”) for all periods presented. In accordance with this guidance, basic and diluted net loss per common share was determined by dividing net loss applicable to common stockholder by the weighted-average common shares outstanding during the period.</t>
  </si>
  <si>
    <t>Recent Accounting Pronouncements</t>
  </si>
  <si>
    <t>4. Recent Accounting Pronouncements
In August of 2018, the FASB issued ASU 2018-13 — Fair Value Measurement (Topic 820): Disclosure Framework—Changes to the Disclosure Requirements for Fair Value Measurement (“ASU 2018-13”), which amends disclosure requirements on fair value measurements in Topic 820. This amendment modifies the valuation process of fair value measurements by removing the disclosure requirements for the valuation processes for Level 3 fair value measurements, clarifying the timing of the measurement uncertainty disclosure, and including the changes in unrealized gains and losses for recurring Level 3 fair value measurements in other comprehensive income if held at the end of the reporting period. It also allows the disclosure of other quantitative information in lieu of the weighted average of significant unobservable inputs used to develop Level 3 fair value measurements. The amendments in this ASU are effective for fiscal years beginning after December 15, 2019 and should be applied prospectively for the most recent period presented in the initial fiscal year of adoption. The Company is currently evaluating the impact that this guidance will have on its results of operations, financial position and cash flows.
In July of 2018, the FASB issued ASU 2018-11 — Leases (Topic 842) Targeted Improvements (“ASU 2018-11”), which addresses stakeholder’s inquiries that are applicable to the Company regarding reporting requirements for initial adoption of ASU 2016-02. ASU 2018-11 provides entities with an additional (and optional) transition method to adopt the new leases standard in ASU 2016-02, allowing an entity to initially apply the new lease standard at the adoption date and recognize a cumulative-effect adjustment to the opening balance of retained earnings in the period of adoption. An entity that elects this additional (and optional) transition method must provide the required Topic 840 disclosures for all periods that continue to be in accordance with Topic 840. Additionally, in July of 2018, the FASB issued ASU 2018-10 — Codification Improvements to Topic 842, Leases (“ASU 2018-10”), which amends narrow aspects of the guidance issued in the amendments in ASU 2016-02 based on comments and questions raised by stakeholders during the assessment and implementation of ASU 2016-02. The Company has adopted this guidance in conjunction with the adoption of FASB issued ASU 2016-02, Leases (Topic 842) (“ASU 2016-02”) in February of 2016.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s primary lease arrangements are associated with a lease for the Company’s corporate office. ASU 2016-02 became effective for the Company on January 1, 2019. The Company adopted ASU 2016-02 using a modified retrospective transition approach as of the effective date as permitted by the amendments in ASU 2018-11, which provides an alternative modified retrospective transition method (See Note 12). As a result, the Company was not required to adjust its comparative period financial information for effects of the standard or make the new required lease disclosures for periods before the date of adoption (i.e. January 1, 2019). The Company has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As of January 1, 2019, the Company recorded an operating lease liability of approximately $773 thousand and operating right of use assets of approximately $764 thousand.
In June 2018, the FASB issued ASU 2018-07 . ASU 2018-07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It is effective for annual reporting periods beginning after December 15, 2018. The Company’s adoption of ASU 2018-07 had an immaterial impact on the Company’s consolidated statement of operations, loss per share or cash flows for the quarter ended March 31, 2019.
In July of 2017 the FASB issued ASU No. 2017-11, Earnings Per Share (Topic 260); Distinguishing Liabilities from Equity Topic (480); Derivatives and Hedging (Topic 815): (Part I) Accounting for Certain Financial Instrument with Down Round Features, (Part II) Replacement of the Indefinite Deferral for Mandatorily Redeemable Financial Instruments of Certain Nonpublic Entities and Certain Mandatorily Redeemable Noncontrolling Interests with a Scope Exception (“ASU 2017-11”), which modifies the classification of some financial instruments. A down round feature no longer precludes equity classification, therefore a freestanding equity feature would no longer be accounted for as a derivative liability at fair value as a result of the existence of a down round feature. For freestanding equity-classified financial instruments, the amendments require entities present earnings per share in accordance with Topic 260, and to recognize the effect of the down round feature when triggered. Convertible instruments are now subject to specialized contingent beneficial conversion features. The Company has evaluated this amendment and determined it does not have a significant impact on its condensed consolidated financial statements for the current quarter.
In January of 2017, the FASB issued ASU No. 2017-04, Intangibles — Goodwill and Other (Topic 350): Simplifying the Test for Goodwill Impairment (“ASU 2017-04”), which amended the 2014 amendments to the FASB Accounting Standards Codification that allowed companies an alternative accounting treatment for subsequently measuring goodwill. This amendment is Phase 1 of a project by the FASB Boar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se amendments are to be applied on a prospective basis and are required to be adopted for annual and any interim goodwill impairment tests in fiscal years beginning after December 15, 2019. The Company is currently evaluating the impact that this guidance will have on its results of operations, financial position and cash flows.</t>
  </si>
  <si>
    <t>Debt</t>
  </si>
  <si>
    <t>5. Debt
On May 8, 2018, the Company entered into a securities purchase agreement (the “Securities Purchase Agreement”) with Iliad Research and Trading, L.P. (“IRT”), pursuant to which the Company issued to IRT a secured convertible promissory note (the “Note”) in the aggregate principal amount of $3,325,000 for an aggregate purchase price of $2,000,000 cash and $1,000,000 aggregate principal amount of investor notes (the “Investor Notes”) payable to the Company in four tranches of $250,000 upon request by the Company. Closing occurred on May 9, 2018. The Note carries an original issue discount of $300,000, and the initial principal balance of $2,225,000 also includes original issue discount of $200,000 and $25,000 to cover IRT’s transaction expenses. The Investor Notes have not been drawn as of March 31, 2019. The Note bears interest at the rate of 10% per annum and matures on November 8, 2019. Beginning on November 8, 2018, IRT has the right to redeem all or any portion of the Note up to the Maximum Monthly Redemption Amount which is $500,000. Payments of each redemption amount may be made in cash or shares of Company common stock at Company’s election (so long as the various conditions to paying stock set forth in the Note are satisfied) provided, however, that if the Company’s common stock is trading below $1.60 per share (as adjusted for the reverse stock split), the redemption(s) must be in cash. Common stock issued upon redemption will be issued at a price equal to 80% of the lowest trade price of the common stock for the 20 consecutive trading days prior to the date of redemption, subject to adjustments; provided, however, that in no event will the redemption price be less than $1.60. The Company has obtained a waiver to the redemption price to enable the Company to be able to redeem balances of the debt with the Company’s common stock. Because of this feature which allows the lender to redeem the entire outstanding balance at its option within twelve (12) months of initial issuance, the debt is classified as current. The Company also entered into a security agreement with IRT, pursuant to which IRT will receive a security interest in substantially all of the Company’s assets, except for intellectual property. The Company identified numerous embedded features to which bifurcation would be required. The Securities Purchase Agreement requires that the Company comply with certain non-financial covenants customary for financing of this nature which the Company complied with as of March 31, 2019.
The Company is eligible to elect the fair value option under ASC 815 and bypass analysis of potential embedded derivatives and further analysis of bifurcation of any such derivatives and has elected such option. Therefore, the debt will be recorded at its fair value upon issuance and subsequently re-measured at each reporting period until maturity. Additionally, all issuance costs incurred in connection with a debt instrument that is measured at fair value pursuant to the election of the fair value option are expensed during the period the debt is acquired.
The Note carries total debt discount of $225,000 (comprising of original issue discount of $200,000 and $25,000 payment to IRT for transaction expenses) which was not recorded due to the election of the fair value option.
During November and December of 2018, the Company made cash redemption payments totaling $800,000 against the Note, $131,058 of which was applied towards interest resulting in a $1.6 million balance of remaining principal as of December 31, 2018.
During the period ended March 31, 2019, the Company made a cash redemption payment on the debt to IRT totaling $312,500. The Company also made redemption payments on the debt to IRT utilizing the Company’s common stock totaling 831,841 shares with a redemption fair value of $150,000, $126,094 of which was applied to principal, resulting in a $1.1 million balance of remaining principal as of March 31, 2019.
On March 13, 2019, the Company entered into a securities purchase agreement (the “Securities Purchase Agreement”) with an accredited investor (the “Investor”). Pursuant to the Securities Purchase Agreement, the Company issued to the Investor in a private placement (i) 3,320,000 shares of the Company’s common stock and (ii) an unsecured $1.25 million aggregate principal amount debenture (the “Debenture”). The maturity date of the Debenture is June 30, 2019. Prior to the maturity date, no interest will accrue on the Debenture. Upon an event of default, including upon the non-repayment of the principal amount at the maturity date, interest shall accrue on the Debenture at an interest rate equal to the lesser of 18% per annum or the maximum rate permitted by applicable law until such principal amount is paid in full. The Debenture ranks junior to the Company’s existing secured indebtedness. The relative fair value of Company shares of common stock issued was approximately $487 thousand and was recorded as a debt discount, of which $69,516 was amortized as interest expense during the three months ended March 31, 2019. The unamortized debt discount was recorded as a reduction of the debenture note as reflected in the condensed consolidated balance sheet as of March 31, 2019.</t>
  </si>
  <si>
    <t>Stockholders' Equity and Derivative Liability - Warrants</t>
  </si>
  <si>
    <t>6. Stockholder’s Equity and Derivative Liability - Warrants
Preferred Stock, Common Stock and Warrant Offering
During the period from August 5, 2016 to September 30, 2018, certain holders of the Company’s Series A Convertible Preferred Stock elected to convert approximately 1.2 million shares of Series A Convertible Preferred stock into approximately 3.0 million shares of the Company’s common stock.
Series C Convertible Preferred Stock Issuance
On July 3, 2018, the Company completed its rights offering pursuant to its effective registration statement on Form S-1. The Company offered for sale units in the rights offering and each unit sold in connection with the rights offering consists of 1 share of the Company’s Series C Convertible Preferred Stock, or Series C, and 575 common stock warrants (the “Rights Offering”). Upon completion of the offering, pursuant to the rights offering, the Company sold an aggregate of 10,826 units at an offering price of $1,000 per unit comprised of 10,826 shares of Series C and 6,224,950 common stock warrants. The Company received net proceeds of $9.9 million, after deducting expenses relating to the Rights Offering, including dealer-manager fees and offering expenses, totaling approximately $0.9 million, and excluding any proceeds received upon exercise of any warrants.
The common stock warrants are exercisable at $1.55 per share and subject to adjustments upon the occurrence of certain dilutive events. The warrants expire on the fifth anniversary from their original issuance date. The Company may redeem the warrants for $0.01 per warrant if the Company’s common stock closes above $6.20 per share for ten consecutive trading days, provided that the Company may not do so prior to the first anniversary of the closing of the unit offering. The warrants were sold under a written public offering. If a warrant is exercised during a period where a registration statement is not declared effective, the Company cannot assert that settlement in unregistered shares is permitted. As a result, the warrants are liability classified and carried at their estimated fair value at each reporting until they are exercised, terminated or otherwise settled.
The Company determined that the Series C should not be classified as temporary equity due to its lack of senior liquidation preferences and is not redeemable on a fixed or determinable date.
The rights and preferences of the Series C are as follows:
Dividends
Holders of Series C shares are entitled to dividends, if and when declared on shares of common stock, on an “as-converted” basis.
Voting
Subject to certain preferred stock class votes specified in the certificate of designation, the holders of Series C shares shall have no voting rights.
Liquidation
Upon any voluntary or involuntary liquidation, dissolution or winding-up of the Company, holder of Series C shares shall be entitled to receive the same consideration as the holders of the Company’s common stock on an “as converted” basis.
Conversion
Each share of Series C is convertible into common stock at any time at the option of the holder thereof at the conversion price then in effect. The conversion price for the Series C is determined by dividing the stated value of $1,000 per share by $1.55 per share (subject to adjustments upon the occurrence of certain dilutive events).
At any time after the first anniversary of the original issuance date, the Company may, subject to certain conditions, require the conversion of Series C shares.
The gross proceeds of the offering were first allocated to the warrants based on the fair value of the warrants at that time, with the residual proceeds allocated to the Series C. All offering costs were allocated between the Series C and the warrants. In addition, the placement agent received, as compensation for the transaction, unregistered equity warrants to purchase 279,381 shares of the Company’s common stock priced at $1.71 per share. The fair value of the placement agent equity classified warrants was $0.2 million at the time of issuance and $0.1 million was allocated to the Series C and $0.1 million was allocated to the liability classified common stock warrants. All costs allocated to the liability classified warrants were expensed immediately and as a component of general and administrative expenses within the Company’s condensed consolidated statement of operations.
In connection with the issuance of the Series C and liability classified warrants, the Company recognized the intrinsic value of a beneficial conversion feature of $3.8 million. The beneficial conversion amount was computed as the difference between the Series C effective conversion price and the fair value of the Company’s common stock multiplied by that number of shares issuable upon conversion.
As a result of the Company’s issuance of convertible preferred shares that included a beneficial conversion feature, the Company may, upon conversion of the Series C, recognize any unamortized discount resulting from the initial allocation of proceeds issued to the liability classified warrants. During the three months ended March 31, 2019, the holders of Series C shares converted 46 shares of Series C into 29,676 shares of common stock. As a result of the conversion, the Company recognized a preferred stock discount amortization to additional paid in capital of $24,321 as deemed dividends. During the year ended December 31, 2018, the holders of Series C shares converted 8,852 shares of Series C into 5,710,963 shares of common stock. As a result of the conversion, the Company recognized a deemed dividend charged to additional paid in capital of $4.7 million associated with the difference between the stated and carrying per share values of the Series C, including a $0.5 million accretion related to issuance costs that had been allocated to the Series C which have been presented as a component of net loss attributable to common stockholders in the Company’s condensed consolidated statement of operations.
Beneficial Conversion Feature-Series C Convertible Preferred Stock
Each share of Series C is convertible into shares of common stock, at any time at the option of the holder at a conversion price of $1.55 per share. Based on the guidance in ASC 470-20-20, the Company determined that a beneficial conversion feature exists, as the effective conversion price for the Series C preferred shares at issuance was less than the fair value of the common stock into which the preferred shares are convertible. A beneficial conversion feature based on the intrinsic value of the date of issuances for the Series C was $3.8 million and the preferred stock was discounted by this amount. The beneficial conversion amount of $3.8 million was then accreted back to the preferred stock as a dividend charged to additional paid in capital as the preferred stock was 100% convertible immediately. The $3.8 million accretion was recorded as a dividend reflected in additional paid in capital and also presented as a component of net loss attributable to common stockholders in the Company’s consolidated statement of operations for the year ended December 31, 2018.
Common Stock and Warrant Offering
On October 7, 2015, the Company entered into an underwriting agreement related to the public offering and sale of 625,000 shares of common stock and warrants to purchase up to 375,000 shares of common stock, at a fixed combined price to the public of $24.00 under the Company’s prior shelf registration statement on Form S-3. The shares of common stock and warrants were issued separately on October 13, 2015. The warrants are immediately exercisable and will be exercisable for a period of five years from the date of issuance at an exercise price of $34.00 per share. There is not, nor is there expected to be, any trading market for the warrants issued in the offering contemplated by the Underwriting Agreement.
The Company also granted the Underwriters a 45-day option to purchase up to an additional 93,750 additional shares of common stock and additional warrants to purchase up to 56,250 shares of common stock at $24.00, which was not exercised. The gross proceeds to the Company were $15.0 million, before deducting the underwriting discount and other offering expenses payable by the Company of approximately $1.5 million. If the warrants were exercised in full, ContraVir would receive additional proceeds of approximately $12.8 million.
If the Company consummates any merger, consolidation, sale or other reorganization event in which it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s of operations. Upon the issuance of these warrants, the fair value of approximately $4.4 million was recorded as derivative financial instruments liability — warrants.
The fair value of these liability classified warrants was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measure the warrants at issuance and to remeasure the liability as of March 31, 2019 and December 31, 2018:
March 31,
December 31,
2019
2018
Price of ContraVir common stock
$
0.23
$
0.28
Expected warrant term (years)
1.53
years
1.78
years
Risk-free interest rate
2.34
%
2.48
%
Expected volatility
73
%
74
%
Dividend yield
—
—
On April 4, 2016, the Company closed on a public offering of 616,197 shares of its common stock and warrants to purchase up to 308,098 shares of common stock, at a fixed combined price to the public of $11.36 under the Company’s prior shelf registration statement on Form S-3. The warrants are immediately exercisable and will be exercisable for a period of five years from the date of issuance at an exercise price of $13.60 per share. There is not, nor is there expected to be, any trading market for the warrants issued in the offering contemplated by the Underwriting Agreement. The gross proceeds to the Company were $7.0 million, before deducting the underwriting discount and other offering expenses payable by the Company of approximately $0.7 million. If the warrants were exercised in full, ContraVir would receive additional proceeds of approximately $4.2 million.
If the Company consummates any merger, consolidation, sale or other reorganization event in which it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 of operations. Upon the issuance of these warrants, the fair value of approximately $1.5 million was recorded as derivative financial instruments liability - warrants.
The fair value of these liability classified warrants was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measure the warrants at issuance and to remeasure the liability as of March 31, 2019 and December 31, 2018:
March 31,
December 31,
2019
2018
Price of ContraVir common stock
$
0.23
$
0.28
Expected warrant term (years)
2.01
years
2.26
years
Risk-free interest rate
2.21
%
2.48
%
Expected volatility
73
%
74
%
Dividend yield
—
—
On April 25, 2017, the Company closed on a public offering of 1,500,000 shares of its common stock and warrants to purchase up to 750,000 shares of common stock, at a fixed combined price to the public of $8.00 under the Company’s prior shelf registration statement on Form S-3. The warrants are immediately exercisable and will be exercisable for a period of five years from the date of issuance at an exercise price of $10.00 per share. There is not, nor is there expected to be, any trading market for the warrants issued in the offering contemplated by the Underwriting Agreement. The gross proceeds to the Company were $12.0 million, before deducting the underwriting discount and other offering expenses payable by the Company of approximately $0.5 million. If the warrants were exercised in full, ContraVir would receive additional proceeds of approximately $7.5 million.
If the Company consummates any merger, consolidation, sale or other reorganization event in which it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 of operations. Upon the issuance of these warrants, the fair value of approximately $4.0 million was recorded as derivative financial instruments liability - warrants.
The fair value of these liability classified warrants were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measure the warrants at issuance and to remeasure the liability as of March 31, 2019 and December 31, 2018:
March 31,
December 31,
2019
2018
Price of ContraVir common stock
$
0.23
$
0.28
Expected warrant term (years)
3.07
years
3.31
years
Risk-free interest rate
2.21
%
2.46
%
Expected volatility
69
%
74
%
Dividend yield
—
—
The warrants, issued in connection with the July 2018 Rights Offering are deemed to be derivative instruments since if the Company does not maintain an effective registration statement, the Company is obligated to deliver registered shares upon exercise and settlement of the warrant because there are further registration and prospectus delivery requirements that are outside of the control of the Company. Therefore, the fair value of the warrants was determined using the Black-Scholes option pricing model, deemed to be an appropriate model due to the terms of the warrants issued, including a fixed term and exercise price.
The fair value of these liability classified warrants were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measure the warrants at issuance and to remeasure the liability as of March 31, 2019 and December 31, 2018:
March 31,
December 31,
2019
2018
Price of ContraVir common stock
$
0.23
$
0.28
Expected warrant term (years)
4.26
years
years
Risk-free interest rate
2.22
%
2.51
%
Expected volatility
71
%
74
%
Dividend yield
—
—
The following table sets forth the components of changes in the Company's derivative financial instruments liability balance for the three months ended March 31, 2019:
Number of
Derivative
Warrants
Instrument
Date
Description
Outstanding
Liability
December 31, 2018
Balance of derivative financial instruments liability
7,559,798
$
404,337
Change in fair value of warrants for the three months ended March 31, 2019
—
(195,917)
March 31, 2019
Balance of derivative financial instruments liability
7,559,798
$
208,420</t>
  </si>
  <si>
    <t>Fair Value Measurements</t>
  </si>
  <si>
    <t>7. Fair Value Measurements
The following table presents the Company’s liabilities that are measured and recognized at fair value on a recurring basis classified under the appropriate level of the fair value hierarchy as of March 31, 2019 and December 31, 2018.
Quoted Prices in
Active Markets
Significant
for Identical
Other
Significant
Assets and
Observable
Unobservable
Liabilities
Inputs
Inputs
Fair value
(Level 1)
(Level 2)
(Level 3)
As of March 31, 2019
Convertible Debt
$
1,070,000
$
—
$
—
$
1,070,000
Derivative liabilities related to warrants
$
208,420
$
—
$
—
$
208,420
Contingent consideration
$
2,690,000
$
—
$
—
$
2,690,000
As of December 31, 2018
Convertible Debt
$
1,440,000
$
—
$
—
$
1,440,000
Derivative liabilities related to warrants
$
404,337
$
—
$
—
$
404,337
Contingent consideration
$
2,590,000
$
—
$
—
$
2,590,000
The unrealized gains or losses on the derivative liabilities are recorded as a change in fair value of derivative liabilities-warrants in the Company’s statements of operations. See Note 6 for a rollfoward of the derivative liability for the three months ended March 31, 2019. The financial instrument’s level within the fair value hierarchy is based on the lowest level of any input that is significant to the fair value measurement. At each reporting period, the Company reviews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A lattice-based model is used to estimate the fair value of the Secured Convertible Note. The lattice model utilizes a “decision tree” whereby future movement in the company’s common stock price is estimated based on a volatility factor. The Company classified the fair value of the Secured Convertible Note as a Level 3 measurement due to the lack of observable market data. The lattice model requires the development and use of assumptions including the Company’s stock price volatility returns, an appropriate risk- free interest rate, default intensity rate and expected recovery rate given default. The estimated fair value of the Secured Convertible Note as of March 31, 2019 was $1.1 million and was based on the following inputs: stock volatility of 90.0 percent, risk- free rate of 2.43 percent related to assumed term of 0.61 years, default Intensity of 23.7 percent and a recovery rate of 30.0 percent.
The following table summarizes the changes in fair value of the convertible debt for which the Company has used Level 3 inputs to determine fair value.
Fair Value of
Convertible Debt
Balance at December 31, 2018
$
1,440,000
Change in fair value
59,641
Repayment of principal of debt financing
(429,641)
Balance at March 31, 2019
$
1,070,000
Contingent consideration was recorded for the acquisition of Ciclofilin on June 10, 2016. The contingent consideration represented the acquisition date fair value of potential future payments, to be paid in cash and Company stock, upon the achievement of certain milestones and was estimated based on a probability-weighted discounted cash flow model utilizing a discount rate of 6.5% and a stock price of $0.28. The Company completed the first segment of its Phase 1 clinical activities for CRV431 in October 2018 wherein the Company reached a major clinical milestone of positive data from a Phase I trial of CRV431 in humans. This achievement triggered the first milestone payment, as stated in the Merger Agreement for the acquisition of Ciclofilin Pharmaceuticals, Inc. (Ciclofilin) and in the fourth quarter of 2018, the Company paid a related milestone payment of $1,000,000 and issued 100,737 shares of the Company’s common stock with a fair value of $55,398, representing 2.5% of the Company’s issued and outstanding common stock as of June, 2016, to the Ciclofilin shareholders. As of March 31, 2019, due to the uncertainty in the timing of the clinical development of the associated product candidate, the entire balance is classified as a non-current liability. The following table presents the change in fair value of the contingent consideration for the three months ended March 31, 2019.
Acquisition­
related
Contingent
Consideration
Liabilities
Balance at December 31, 2018
$
2,590,000
Change in fair value recorded in earnings
100,000
Balance at March 31, 2019
$
2,690,000</t>
  </si>
  <si>
    <t>Indefinite-lived Intangible Assets and Goodwill</t>
  </si>
  <si>
    <t>8. Indefinite-lived Intangible Assets and Goodwill
IPR&amp;D
The Company’s IPR&amp;D asset consisted of the following at:
Indefinite-lived
Intangible Asset
IPR&amp;D asset:
CRV431 balance at December 31, 2018
$
3,190,000
Change in fair value
—
CRV431 balance at March 31, 2019
$
3,190,000
No impairment losses were recorded on IPR&amp;D during the three months ended March 31, 2019.
Goodwill
The table below provides a roll-forward of the Company’s goodwill balance:
Amount
Goodwill balance at January 1, 2019
$
1,870,924
Changes during the three months ended March 31, 2019
—
Goodwill balance at March 31, 2019
$
1,870,924
No impairment losses were recorded on goodwill during the three months ended March 31, 2019.</t>
  </si>
  <si>
    <t>Accrued Liabilities</t>
  </si>
  <si>
    <t>9. Accrued Liabilities
The Company’s accrued expenses consist of the following:
March 31,
December 31,
2019
2018
Payroll and related costs
$
322,185
$
280,235
Research and development
157,274
184,120
Legal fees
66,964
34,072
Professional fees
63,898
151,812
Other
46,745
11,182
Total accrued expenses
$
657,066
$
661,421</t>
  </si>
  <si>
    <t>Accounting for Share-Based Payments</t>
  </si>
  <si>
    <t>10. Accounting for Share-Based Payments
On June 3, 2013, ContraVir adopted the 2013 Equity Incentive Plan (the “Plan”). Stock options granted under the Plan typically will vest after three years of continuous service from the grant date and will have a contractual term of ten years. Stockholder and Board approval was obtained on December 2, 2014 to increase the number of authorized shares to 812,500 and on December 14, 2016 Stockholder and Board approval was obtained to increase the number of authorized shares to 962,500. Stockholder and Board approval was obtained on February 21, 2018 to increase the number of authorized shares to 1,337,500. As of March 31, 2019, the Company had 706,564 shares of common stock available for grant under the Plan.
The Company classifies stock-based compensation expense in its condensed consolidated statements of operations in the same manner in which the award recipient’s payroll costs are classified or in which the award recipients’ service payments are classified.The following table presents the stock based compensation expense for the periods indicated:
Three months ended
Three months ended
March 31,
March 31,
2019
2018
General and administrative
$
10,365
$
Research and development
7,141
Total stock-based compensation expense
$
17,506
$
217,387
A summary of stock option activity and of changes in stock options outstanding under the Plan for the three months ended March 31, 2019 is presented below:
Weighted
Weighted
Average
Average
Remaining
Exercise
Contractual
Number of
Exercise Price
Price
Intrinsic
Term
Options
Per Share
Per Share
Value
(years)
Balance outstanding, January 1, 2019
642,596
$0.88 - $30.64
$
12.32
$
—
6.02
Cancelled
(11,660)
$4.64 - $28.80
$
5.52
$
—
—
Balance outstanding, March 31, 2019
630,936
$0.88 - $30.64
$
10.63
$
—
5.24
Vested awards and those expected to vest at March 31, 2019
730,979
$0.88 - $30.64
$
12.28
$
—
6.06
Vested and exercisable at March 31, 2019
606,705
$0.88 - $30.64
$
12.83
$
—
5.77
There were no options granted to employees during the three months ended March 31, 2019 and 2018. The total value of the shares vested during the three months ended March 31, 2019 was de minimis. Included within the above table are 0.2 million non-employee options outstanding as of March 31, 2019, of which approximately 18,000 are unvested as of March 31, 2019.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March 31, 2019, the unrecognized compensation cost related to non-vested stock options outstanding, net of expected forfeitures, was approximately $0.1 million to be recognized over a weighted-average remaining vesting period of approximately 0.8 years.
In December 2007, the SEC issued SAB No. 110, Share-Based Payment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718. The Company will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as permitted by SAB No. 107.
Forfeitures — ASC 718 allows for the election of forfeitures to be estimated at the time of grant and revised if necessary, in subsequent periods if actual forfeitures differ from those estimates. At April 1, 2016, the Company determined that it had sufficient history of issuing stock options and decreased its estimated forfeiture rate from 10%, which was based on the historical experience of its former parent, to 3%, which is the Company’s actual historical forfeiture rate. The forfeiture rate was 10% through the end of the 3 rd fiscal quarter ended March 31, 2016 and was the adjusted to 3% through the end of the fiscal year June 30, 2016 based on the aforementioned historical analysis. The forfeiture rate was 3% for the three months ended March 31, 2019 and the three months ended March 31, 2018. There were no forfeitures for the three months ended March 31, 2019. The Company will continue to analyze the forfeiture rate on at least an annual basis or when there are any identified triggers that would justify immediate review.</t>
  </si>
  <si>
    <t>Loss per Share</t>
  </si>
  <si>
    <t>11. Loss per Share
Basic and diluted net loss per share is presented in conformity with ASC Topic 260, Earnings per Share , (“ASC Topic 260”) for all periods presented. In accordance with ASC Topic 260, basic and diluted net loss per common share was determined by dividing net loss applicable to common stockholders by the weighted-average common shares outstanding during the period. In addition, the net loss attributable to common stockholders’ is adjusted for the preferred stock deemed dividends related to the beneficial conversion feature on this instrument for the periods in which the preferred stock is outstanding. The following table sets forth the computation of basic and diluted net loss per share for the periods indicated:
Three months ended
March 31,
March 31,
Basic net (loss) income per common share
2019
2018
Numerator:
Net loss
$
(1,983,711)
$
(2,690,488)
Preferred stock deemed dividend
(24,321)
—
Net loss attributable to common shareholders
(2,008,032)
$
(2,690,488)
Denominator:
Weighted average common shares outstanding
17,508,583
10,124,112
Net loss per share of common stock—basic and diluted
$
(0.11)
$
(0.27)
The following outstanding securities at March 31, 2019 and 2018 have been excluded from the computation of diluted weighted shares outstanding, as they would have been anti-dilutive.
Three months ended
Three months ended
March 31,
March 31,
2019
2018
Common shares issuable upon conversion of Series A preferred stock
222,867
270,867
Common shares issuable upon conversion of Series C preferred stock
1,243,872
—
Stock options
630,936
852,648
Warrants – liability classified
7,559,798
1,426,848
Warrants – equity classified
279,381
—
Total
9,936,854
2,550,363
The liability classified warrants disclosed above have been excluded from the computation of diluted earnings per share because their exercise price exceeds the average market price of the Company’s common stock for the period they were outstanding.</t>
  </si>
  <si>
    <t>Commitments and Contingencies</t>
  </si>
  <si>
    <t>12. Commitments and Contingencies
License Agreement with Chimerix, Inc.
On December 17, 2014, the Company entered into an exclusive license agreement with Chimerix pursuant to which the Company has licensed TXL from Chimerix for further clinical development and commercialization. TXL is a highly potent analog of the antiviral drug tenofovir DF (Viread ® ) . Under the terms of the agreement, the Company licensed TXL from Chimerix in exchange for an upfront payment consisting of 120,000 shares of the Company’s Series B Convertible Preferred Stock. In addition, Chimerix is eligible to receive up to approximately $20.0 million in clinical, regulatory and initial commercial milestone payments in the United States and Europe, as well as royalties and additional milestone payments based on commercial sales in those territories. Either party may terminate the License Agreement upon the occurrence of a material breach by the other party (subject to standard cure periods), or upon certain events involving the bankruptcy or insolvency of the other party. The Company may also terminate the License Agreement without cause on a country by country basis upon sixty days’ prior written notice to Chimerix.
On April 2, 2019, the Company delivered a notification to Chimerix of its intention to terminate the License Agreement by and between the Company and Chimerix, dated December 17, 2014. The termination of the License Agreement will be effective on June 1, 2019. Pursuant to the License Agreement, Chimerix granted ContraVir rights for the development and commercialization of TXL. Upon the effectiveness of the termination of the License Agreement, Chimerix will reacquire all worldwide rights to TXL. ContraVir made the decision to terminate the License Agreement following its decision to no longer pursue development of CMX157, and to focus its resources and development programs on further advancing CRV431.
Contractual Obligations
In August 2014, the Company entered into a lease for corporate office space in Edison, New Jersey. In December 2017, the Company entered an amendment to the lease for corporate office space in Edison, New Jersey expanding the office footprint and extending the lease for an approximate 5-year period. Rent expense for the three months ended March 31, 2019 was $87,552.
In May 2018, the Company entered a lease for office equipment to be used at the Company’s corporate office space in Edison, New Jersey. This term of this lease is 3 years and the Company has incurred expenses of approximately $900 relating to this lease for the period ended March 31, 2019.
The Company also leases office and research laboratory space in Edmonton, Canada that is currently on a month to month basis.
Leases
The Company accounts for leases in accordance with ASC Topic 842, Leases, (“ASC 842”). The Company determines if an arrangement is a lease at contract inception. A lease exists when a contract conveys to the customer the right to control the use of identified property, plant, or equipment for a period in exchange for consideration. The definition of a lease embodies two conditions: (1) there is an identified asset in the contract that is land or a depreciable asset (i.e., property, plant, and equipment), and (2) the customer has the right to control the use of the identified asset.
Prior to January 1, 2019, the Company recorded monthly rent expense on a straight-line basis, from the commencement of the lease to December 31, 2018. As of December 31, 2018, the balance of the Deferred rent liability was $9,235, representing the difference between cash rent paid and the straight-line rent expense.
The following table summarizes annual rental payments for each of the following fiscal years as of December 31, 2018:
2019
$
202,734
2020
194,529
2021
209,170
2022 and thereafter
266,290
Total
$
872,723
Beginning January 1, 2019, the Company accounts for leases according to the FASB issued ASU 2016-02.
Operating leases where the Company is the lessee are included under the caption “Right of Use Assets” on the Company’s condensed consolidated balance sheets. The lease liabilities are initially and subsequently measured at the present value of the unpaid lease payments at the lease commencement date. Key estimates and judgments include how the Company determines (1) the discount rate used to discount the unpaid lease payments to present value, (2) lease term and (3) lease payments.
The Right-Of-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Company adopted ASC 842 in the first quarter of 2019 using an alternative modified retrospective approach, in which prior periods will not be restated. As a result of the adoption, as of January 1, 2019, the Company recognized an operating lease liability of $773 thousand based on the present value of the minimum rental payments of the leases and a corresponding ROU asset of $764 thousand. As of March 31, 2019, the lease liabilities are $733 thousand, of which $190 thousand is current and $543 thousand are non-current. The ROU assets are $724 thousand. The discount rate used to account for the Company's operating leases under ASC 842 is the Company’s estimated incremental borrowing rate of 6.5%.
Rent expense related to the Company's operating leases was approximately $61 thousand and $83 thousand for the three months ended March 31, 2019 and 2018, respectively. Cash paid for amounts included in the measurement of the lease liabilities was approximately $61 thousand. The weighted average remaining term of the Company’s noncancelable operating leases is 3.98 years. Future minimum rental payments under the Company's noncancelable operating leases at March 31, 2019 is as follows:
2019
$
154,594
2020
197,828
2021
210,583
2022
212,388
2023
53,901
Total
829,294
Present Value Adjustment
(95,920)
Lease liability at March 31, 2019
$
733,374
Employment Agreements
The Company also has employment agreements with certain employees which require the funding of a specific level of payments, if certain events, such as a change in control, termination without cause or retirement, occur.</t>
  </si>
  <si>
    <t>Related Party Transactions</t>
  </si>
  <si>
    <t>13. Related Party Transactions
One of the Company’s Directors, Timothy Block, is President of the Baruch S. Blumberg Institute (“Blumberg Institute”). On May 29, 2015, the Company entered into a Sponsored Research Agreement (“Agreement”) with Blumberg Institute, pursuant to which the Company is sponsoring research by investigators affiliated with the Blumberg Institute with respect to TXL. The Company incurred expenses related to the agreement of $0 and $25,000 for the three months ended March 31, 2019 and 2018, respectively.</t>
  </si>
  <si>
    <t>Income Taxes</t>
  </si>
  <si>
    <t>14. Income Taxes
On December 22, 2017, new federal tax reform legislation was enacted in the United States, resulting in significant changes from previous tax law. The 2017 Tax Act reduces the federal corporate income tax rate to 21% from 35% effective January 1, 2018. The key impacts of the Tax Act on the Company’s condensed consolidated financial statements were the re-measurement of deferred tax balances to the new corporate tax rate. The re-measurement of the deferred tax balances to the new corporate rate was completed as of December 31, 2017 and resulted in an adjustment of approximately $900,000 recorded as a reduction in the deferred tax liability offset by a credit to Income Tax benefit at that time. The 2017 Tax Act also changed the Net Operating Loss carryforwards’ period to now have an indefinite life. In connection with the preparation of the unaudited condensed consolidated financial statements as of and for the three months ended March 31, 2018, the Company identified an error related to an additional reduction that should have been recorded to the valuation allowance in the approximate amount of $536,000 to reflect the adjustment allowed by the 2017 Tax Act to utilize indefinite deferred tax liabilities as a source of income against indefinite lived portions of the Company’s deferred tax assets in conjunction with the evaluation of the amount of valuation allowance needed. This error was determined to be immaterial and was corrected as an out of period adjustment previously recorded in the quarter ended March 31, 2018.</t>
  </si>
  <si>
    <t>Subsequent Events</t>
  </si>
  <si>
    <t>15. Subsequent Event
On April 2, 2019, the Company delivered a notification to Chimerix of its intention to terminate the License Agreement by and between the Company and Chimerix, dated December 17, 2014. The termination of the License Agreement will be effective on June 1, 2019. Pursuant to the License Agreement, Chimerix granted ContraVir rights for the development and commercialization of TXL. Upon the effectiveness of the termination of the License Agreement, Chimerix will reacquire all worldwide rights to TXL. The Company made the decision to terminate the License Agreement following its decision to no longer pursue development of CMX157, and to focus its resources and development programs on further advancing CRV431. The Company will not be subject to any penalties or costs as a result of the termination of the License Agreement.
On April 15 th , 2019 the Company received approximately $1.0 million from the sale of NOLS.
On April 25, 2019 the Company announced the pricing of a public offering with total gross proceeds of approximately $2,140,000 before deducting placement agent fees and other offering expenses payable by the Company that closed on April 29, 2019. The securities offered by the Company consist of (i) Class A Units each consisting of one share of Common Stock and one Warrant to purchase one share of Common Stock at a combined price of $0.12 per Class A Unit, and (ii) Class B Units each consisting of one share of Series D Convertible Preferred Stock, with a stated value of $1,000 per share, and convertible into 8,333 shares of Common Stock per share of Series D Convertible Preferred Stock, and Warrants to purchase 8,333 shares of Common Stock, at a combined price of $1,000 per Class B Unit. The aggregate number of shares of Common Stock to be issued pursuant to the Class A Units and issuable upon conversion of all the Series D Convertible Preferred Stock is 17,833,334. The aggregate number of Warrants issued in the offering was 17,833,334. The Warrants have an exercise price of $0.12, are exercisable upon issuance and expire five years from the date of issuance.
During April 2019, the Company issued 1,304,058 shares of the Company’s common stock with a redemption fair value of $200,000, for repayment of debt to ITR, resulting in a $0.9 million balance of remaining principal after the redemption.
On May 6, 2019, the Company issued a press release announcing that the Nasdaq Hearings Panel has granted the Company’s request for continued listing on The Nasdaq Capital Market, subject to compliance with certain conditions.</t>
  </si>
  <si>
    <t>Summary of Significant Accounting Policies (Policies)</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Changes in estimates and assumptions are reflected in reported results in the period in which they become known. Actual results could differ from those estimates.
The Company’s significant accounting policies are disclosed in the audited consolidated financial statements for the year ended December 31, 2018 included in the Company’s Form 10‑K filed with the SEC on March 14, 2019. Since the date of such consolidated financial statements, there have been no changes to the Company’s significant accounting policies.</t>
  </si>
  <si>
    <t>Cash
As of March 31, 2019, and December 31, 2018, the amount of cash was approximately $1.7 million and $2.8 million, respectively, consisting primarily of checking accounts held at U.S. and Canadian commercial banks. Cash is maintained at financial institutions and, at times, balances may exceed federally insured limits. The Company has never experienced losses related to these balances.</t>
  </si>
  <si>
    <t>Fair Value of Financial Instruments</t>
  </si>
  <si>
    <t>Fair Value of Financial Instru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short-term debt, derivative instruments - warrants, convertible debt and contingent consideration. These financial instruments are stated at their respective historical carrying amounts, which approximate fair value due to their short term nature, except for derivative instruments - warrants, convertible debt, and contingent consideration, which were marked to market at the end of each reporting period. See Note 7 for additional information of the fair value of the derivative liabilities. The Company recorded contingent consideration in its 2016 acquisition of Ciclofilin, which is required to be carried at fair value. See Note 7 for additional information on the fair value of the contingent consideration and convertible debt.</t>
  </si>
  <si>
    <t>Derivative financial instruments</t>
  </si>
  <si>
    <t>Derivative financial instruments
The Company has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fair value of derivative liabilities are recorded in the statements of operations under the caption “Change in fair value of derivative financial instruments—warrants.” See Note 6 for additional information.
The fair value of the warrants, issued in connection with the October 2015, April 2016 and April 2017 common stock offerings and deemed to be derivative instruments due to certain contingent put feature, was determined using the Black-Scholes option pricing model, deemed to be an appropriate model due to the terms of the warrants issued, including a fixed term and exercise price.
The warrants, issued in connection with the July 2018 Rights Offering (See Note 6) are deemed to be derivative instruments since if the Company does not maintain an effective registration statement, the Company is obligated to deliver registered shares upon exercise and settlement of the warrant because there are further registration and prospectus delivery requirements that are outside of the control of the Company. Therefore, the fair value of the warrants was determined using the Black-Scholes option pricing model, deemed to be an appropriate model due to the terms of the warrants issued, including a fixed term and exercise price.
The fair value of warrants was affected by changes in inputs to the Black-Scholes option pricing model including the Company’s stock price, expected stock price volatility, the contractual term, and the risk-free interest rate. This model uses Level 3 inputs, including stock price volatility, in the fair value hierarchy established by ASC 820 Fair Value Measurement. At March 31, 2019 and December 31, 2018, the fair value of such warrants was $0.2 million and $0.4 million, respectively, which are classified as a long-term derivative liability on the Company’s balance sheets.</t>
  </si>
  <si>
    <t>Property, equipment and depreciation</t>
  </si>
  <si>
    <t>Property, equipment and depreciation
As of March 31, 2019, and December 31, 2018 the Company had $65,642 and $32,434, respectively, of property and equipment, consisting primarily of computer equipment,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2 to 5 years. Leasehold improvements are amortized using the straight-line method over their estimated useful lives, or the remaining term of the lease, whichever is shorter. Depreciation expense for the three months ended March 31, 2019, and the three months ended March 31, 2018,was $4,641 and $4,864, respectively. Expenditures for repairs and maintenance are charged to operations as incurred. The Company will periodically evaluate whether current events or circumstances indicate that the carrying value of its depreciable assets may not be recoverable. There were no adjustments to the carrying value of property and equipment at March 31, 2019 and December 31, 2018.</t>
  </si>
  <si>
    <t>Goodwill and In-Process Research &amp; Development</t>
  </si>
  <si>
    <t>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the Company’s fourth quarter, and between annual tests if the Company becomes aware of an event or a change in circumstances that would indicate the carrying value may be impaired. Pursuant to ASU No. 2011-08, Intangibles — Goodwill and Other (Topic 350): Testing Goodwill for Impairment , and ASU No. 2012-02, Intangibles — Goodwill and Other(Topic 350): Testing Indefinite-Lived Intangible Assets for Impairment , the Company has the option to first assess qualitative factors to determine whether the existence of events or circumstances leads the Company to determine that it is more likely than not (that is, a likelihood of more than 50%) that the goodwill or the acquired IPR&amp;D is impaired. If the Company chooses to first assess qualitative factors and determines that it is not more likely than not goodwill or acquired IPR&amp;D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s CRV431 intangible asset and goodwill are assessed for impairment annually on December 31st of the Company’s fiscal year or more frequently if impairment indicators exist.
If the Company performs a quantitative assessment of goodwill, it utilizes the two-step approach prescribed under ASC Topic 350. Step 1 requires a comparison of the carrying value of a reporting unit, including goodwill, to its estimated fair value. The Company tests for impairment at the entity level because it operates on the basis of a single reporting unit. If the carrying value exceeds fair value, the Company then performs Step 2 to measure the amount of impairment loss, if any. In Step 2, the Company estimates the fair value of its individual assets, including identifiable intangible assets, and liabilities to determine the implied fair value of goodwill. The Company then compares the carrying value of its goodwill to its implied fair value. The excess of the carrying value of goodwill over its implied fair value, if any, is recorded as an impairment charge.
Goodwill relates to amounts that arose in connection with the acquisition of Ciclofilin. Goodwill represents the excess of the purchase price over the fair value of the net assets acquired when accounted for using the acquisition method of accounting for business combinations. There was no impairment of goodwill for the three months ended March 31, 2019, or the three months ended March 31, 2018.
IPR&amp;D acquired in a business combination is capitalized as indefinite-lived assets on the Company’s condensed consolidated balance sheets at its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The projected discounted cash flow models used to estimate the fair values of the Company’s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If IPR&amp;D becomes impaired or is abandoned, the carrying value of the IPR&amp;D is written down to its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the Company's programs, the Company could incur significant charges in the period in which the impairment occurs.
There was no impairment of IPR&amp;D for the three months ended March 31, 2019 or the three months ended March 31, 2018.</t>
  </si>
  <si>
    <t>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In conjunction with the acquisition of Ciclofilin in June 2016, a deferred tax liability of $1.3 million was recorded reflecting the difference between the book basis and tax basis of acquired IPR&amp;D. Such deferred income tax liability cannot be used to offset the deferred tax assets when analyzing the Company's valuation allowance as the acquired IPR&amp;D is considered to have an indefinite life until the Company completes or abandons development of the related IPR&amp;D. The re-measurement of the deferred tax balances to the new corporate rate was completed as of December 31, 2017 and resulted in an adjustment of approximately $900,000 recorded as a reduction in the deferred tax liability offset by a credit to Income Tax benefit at that time. The 2017 Tax Act also changed the Net Operating Loss carryforwards' period to now have an indefinite life. The Company performed an evaluation with regard to the impact of Deferred Tax Assets ("DTA") that were generated by Temporary Differences (such as Stock Compensation, Accrued Vacation, depreciation, etc.) which would reverse and turn into indefinite lived NOL carryforwards and whether the Deferred Tax Liability associated with In-Process R&amp;D could be used to offset indefinite lived DTAs. In March 2018, the Company recorded an adjustment to the valuation allowance in the approximate amount of $536,000. This adjustment reflects the adjustment allowed by the Tax Cuts and Jobs Act of 2017 to utilize indefinite deferred tax liabilities as a source of income against indefinite lived portions of the Company's deferred tax assets in conjunction with the evaluation of the amount of valuation allowance needed.</t>
  </si>
  <si>
    <t>Contingencies</t>
  </si>
  <si>
    <t>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tax matters. In accordance with ASC Topic 450, Accounting for Contingencies, (“ASC 450”), the Company records accruals for such loss contingencies when it is probable that a liability will be incurred, and the amount of loss can be reasonably estimated. The Company, in accordance with this guidance, does not recognize gain contingencies until realized.</t>
  </si>
  <si>
    <t>Research and Development</t>
  </si>
  <si>
    <t>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The Company does not currently have any commercial biopharmaceutical products, and does not expect to have such for several years, if at all. Accordingly, our research and development costs are expensed as incurred. While certain of the Company’s research and development costs may have future benefits, the Company’s policy of expensing all research and development expenditures is predicated on the fact that the Company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March 31, 2019 and December 31, 2018, the Company had prepaid research and development costs of $90,003 and $41,514, respectively.</t>
  </si>
  <si>
    <t>Share-based payments</t>
  </si>
  <si>
    <t>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based vesting conditions and records the expense for these awards using the straight-line method.
The fair value of each stock option grant is estimated on the date of grant using the Black-Scholes option-pricing model. The Company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718 based on the adoption of ASU No. 2018-07, Compensation-Stock Compensation (Topic 718): Improvements to Nonemployee share-based Payment Accounting (“ASU 2018-07”) and accordingly the value of the stock compensation to non-employees is based upon the measurement date as determined at the adoption date using either the a) expected term, or b) the contractual term. The expense will be recognized in the same period and in the same manner as if the entity had paid cash for goods or services.</t>
  </si>
  <si>
    <t>Foreign Exchange</t>
  </si>
  <si>
    <t>Foreign Exchange
The functional currency of ContraVir and ContraVir Research Inc. is the U.S. dollar. The functional currency of ContraVir Research Corp. is the Canadian dollar. The Company’s reporting currency is the U.S. dollar. The assets and liabilities of Ciclofilin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March 31, 2019 and December 31, 2018.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densed consolidated statements of operations. The impact of foreign exchange gains (losses) was immaterial for the three months ended March 31, 2019 and 2018.</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through its chief operating decision maker, views its operations and manages the business in one segment.</t>
  </si>
  <si>
    <t>Net loss per share</t>
  </si>
  <si>
    <t>Net loss per share
Basic and diluted net loss per share is presented in conformity with ASC Topic 260, Earnings per Share, (“ASC 260”) for all periods presented. In accordance with this guidance, basic and diluted net loss per common share was determined by dividing net loss applicable to common stockholder by the weighted-average common shares outstanding during the period.</t>
  </si>
  <si>
    <t>Stockholder's Equity and Derivative Liability - Warrants (Tables)</t>
  </si>
  <si>
    <t>Schedule of changes in derivative financial instruments liability balance</t>
  </si>
  <si>
    <t>Number of
Derivative
Warrants
Instrument
Date
Description
Outstanding
Liability
December 31, 2018
Balance of derivative financial instruments liability
7,559,798
$
404,337
Change in fair value of warrants for the three months ended March 31, 2019
—
(195,917)
March 31, 2019
Balance of derivative financial instruments liability
7,559,798
$
208,420</t>
  </si>
  <si>
    <t>October 13 2015</t>
  </si>
  <si>
    <t>Schedule of assumptions used to measure the warrants to remeasure liability</t>
  </si>
  <si>
    <t>March 31,
December 31,
2019
2018
Price of ContraVir common stock
$
0.23
$
0.28
Expected warrant term (years)
1.53
years
1.78
years
Risk-free interest rate
2.34
%
2.48
%
Expected volatility
73
%
74
%
Dividend yield
—
—</t>
  </si>
  <si>
    <t>April 4 2016</t>
  </si>
  <si>
    <t>March 31,
December 31,
2019
2018
Price of ContraVir common stock
$
0.23
$
0.28
Expected warrant term (years)
2.01
years
2.26
years
Risk-free interest rate
2.21
%
2.48
%
Expected volatility
73
%
74
%
Dividend yield
—
—</t>
  </si>
  <si>
    <t>April 25 2017</t>
  </si>
  <si>
    <t>March 31,
December 31,
2019
2018
Price of ContraVir common stock
$
0.23
$
0.28
Expected warrant term (years)
3.07
years
3.31
years
Risk-free interest rate
2.21
%
2.46
%
Expected volatility
69
%
74
%
Dividend yield
—
—</t>
  </si>
  <si>
    <t>July 3 2018</t>
  </si>
  <si>
    <t>March 31,
December 31,
2019
2018
Price of ContraVir common stock
$
0.23
$
0.28
Expected warrant term (years)
4.26
years
years
Risk-free interest rate
2.22
%
2.51
%
Expected volatility
71
%
74
%
Dividend yield
—
—</t>
  </si>
  <si>
    <t>Fair Value Measurements (Tables)</t>
  </si>
  <si>
    <t>Schedule of table represents the liabilities measured and recognized at fair value on a recurring basis</t>
  </si>
  <si>
    <t>Quoted Prices in
Active Markets
Significant
for Identical
Other
Significant
Assets and
Observable
Unobservable
Liabilities
Inputs
Inputs
Fair value
(Level 1)
(Level 2)
(Level 3)
As of March 31, 2019
Convertible Debt
$
1,070,000
$
—
$
—
$
1,070,000
Derivative liabilities related to warrants
$
208,420
$
—
$
—
$
208,420
Contingent consideration
$
2,690,000
$
—
$
—
$
2,690,000
As of December 31, 2018
Convertible Debt
$
1,440,000
$
—
$
—
$
1,440,000
Derivative liabilities related to warrants
$
404,337
$
—
$
—
$
404,337
Contingent consideration
$
2,590,000
$
—
$
—
$
2,590,000</t>
  </si>
  <si>
    <t>Schedule of changes in fair value of level 3 convertible debt</t>
  </si>
  <si>
    <t>Fair Value of
Convertible Debt
Balance at December 31, 2018
$
1,440,000
Change in fair value
59,641
Repayment of principal of debt financing
(429,641)
Balance at March 31, 2019
$
1,070,000</t>
  </si>
  <si>
    <t>Schedule of changes in fair value of contingent consideration</t>
  </si>
  <si>
    <t>The following table presents the change in fair value of the contingent consideration for the three months ended March 31, 2019.
Acquisition­
related
Contingent
Consideration
Liabilities
Balance at December 31, 2018
$
2,590,000
Change in fair value recorded in earnings
100,000
Balance at March 31, 2019
$
2,690,000</t>
  </si>
  <si>
    <t>Indefinite-lived Intangible Assets and Goodwill (Tables)</t>
  </si>
  <si>
    <t>Schedule of IPR&amp;D asset</t>
  </si>
  <si>
    <t>Indefinite-lived
Intangible Asset
IPR&amp;D asset:
CRV431 balance at December 31, 2018
$
3,190,000
Change in fair value
—
CRV431 balance at March 31, 2019
$
3,190,000</t>
  </si>
  <si>
    <t>Schedule of roll-forward of goodwill balance</t>
  </si>
  <si>
    <t>Amount
Goodwill balance at January 1, 2019
$
1,870,924
Changes during the three months ended March 31, 2019
—
Goodwill balance at March 31, 2019
$
1,870,924</t>
  </si>
  <si>
    <t>Accrued Liabilities (Tables)</t>
  </si>
  <si>
    <t>Schedule of accrued liabilities</t>
  </si>
  <si>
    <t>March 31,
December 31,
2019
2018
Payroll and related costs
$
322,185
$
280,235
Research and development
157,274
184,120
Legal fees
66,964
34,072
Professional fees
63,898
151,812
Other
46,745
11,182
Total accrued expenses
$
657,066
$
661,421</t>
  </si>
  <si>
    <t>Accounting for Share-Based Payments (Tables)</t>
  </si>
  <si>
    <t>Schedule of stock based compensation expense</t>
  </si>
  <si>
    <t>Three months ended
Three months ended
March 31,
March 31,
2019
2018
General and administrative
$
10,365
$
Research and development
7,141
Total stock-based compensation expense
$
17,506
$
217,387</t>
  </si>
  <si>
    <t>Summary of stock option activity and of changes in stock options outstanding under the Plan</t>
  </si>
  <si>
    <t>Weighted
Weighted
Average
Average
Remaining
Exercise
Contractual
Number of
Exercise Price
Price
Intrinsic
Term
Options
Per Share
Per Share
Value
(years)
Balance outstanding, January 1, 2019
642,596
$0.88 - $30.64
$
12.32
$
—
6.02
Cancelled
(11,660)
$4.64 - $28.80
$
5.52
$
—
—
Balance outstanding, March 31, 2019
630,936
$0.88 - $30.64
$
10.63
$
—
5.24
Vested awards and those expected to vest at March 31, 2019
730,979
$0.88 - $30.64
$
12.28
$
—
6.06
Vested and exercisable at March 31, 2019
606,705
$0.88 - $30.64
$
12.83
$
—
5.77</t>
  </si>
  <si>
    <t>Loss per Share (Tables)</t>
  </si>
  <si>
    <t>Schedule of computation of basic and diluted net loss per share</t>
  </si>
  <si>
    <t>Three months ended
March 31,
March 31,
Basic net (loss) income per common share
2019
2018
Numerator:
Net loss
$
(1,983,711)
$
(2,690,488)
Preferred stock deemed dividend
(24,321)
—
Net loss attributable to common shareholders
(2,008,032)
$
(2,690,488)
Denominator:
Weighted average common shares outstanding
17,508,583
10,124,112
Net loss per share of common stock—basic and diluted
$
(0.11)
$
(0.27)</t>
  </si>
  <si>
    <t>Schedule of outstanding securities excluded from the computation of diluted weighted shares outstanding</t>
  </si>
  <si>
    <t>Three months ended
Three months ended
March 31,
March 31,
2019
2018
Common shares issuable upon conversion of Series A preferred stock
222,867
270,867
Common shares issuable upon conversion of Series C preferred stock
1,243,872
—
Stock options
630,936
852,648
Warrants – liability classified
7,559,798
1,426,848
Warrants – equity classified
279,381
—
Total
9,936,854
2,550,363</t>
  </si>
  <si>
    <t>Commitments and Contingencies (Tables)</t>
  </si>
  <si>
    <t>Schedule of annual rental payments</t>
  </si>
  <si>
    <t>2019
$
202,734
2020
194,529
2021
209,170
2022 and thereafter
266,290
Total
$
872,723</t>
  </si>
  <si>
    <t>Schedule of future minimum rental payments under the Company's noncancelable operating leases</t>
  </si>
  <si>
    <t>2019
$
154,594
2020
197,828
2021
210,583
2022
212,388
2023
53,901
Total
829,294
Present Value Adjustment
(95,920)
Lease liability at March 31, 2019
$
733,374</t>
  </si>
  <si>
    <t>Business Overview (Details) - USD ($)</t>
  </si>
  <si>
    <t>May 10, 2018</t>
  </si>
  <si>
    <t>Dec. 17, 2014</t>
  </si>
  <si>
    <t>Fair value of shares issued</t>
  </si>
  <si>
    <t>Merger Agreement | Ciclofilin</t>
  </si>
  <si>
    <t>First milestone payment</t>
  </si>
  <si>
    <t>Number of shares issued</t>
  </si>
  <si>
    <t>Common stock fair value</t>
  </si>
  <si>
    <t>Percentage of issued and outstanding</t>
  </si>
  <si>
    <t>2.50%</t>
  </si>
  <si>
    <t>License Agreement | Chimerix Inc</t>
  </si>
  <si>
    <t>Potential milestone payment</t>
  </si>
  <si>
    <t>Agreement termination notice (in days)</t>
  </si>
  <si>
    <t>60 days</t>
  </si>
  <si>
    <t>License Agreement | Chimerix Inc | Series B convertible preferred stock</t>
  </si>
  <si>
    <t>Upfront payment (in shares)</t>
  </si>
  <si>
    <t>Basis of Presentation and Going Concern - Going Concern (Details) - USD ($)</t>
  </si>
  <si>
    <t>Going Concern</t>
  </si>
  <si>
    <t>Net cash used in operating activities</t>
  </si>
  <si>
    <t>Working capital</t>
  </si>
  <si>
    <t>Summary of Significant Accounting Policies - Cash (Details) - USD ($)</t>
  </si>
  <si>
    <t>Summary of Significant Accounting Policies - Derivative financial instruments (Details) - USD ($)</t>
  </si>
  <si>
    <t>Derivative Financial Instruments</t>
  </si>
  <si>
    <t>Level 3 | Warrants</t>
  </si>
  <si>
    <t>Summary of Significant Accounting Policies - Property, equipment and depreciation (Details) - USD ($)</t>
  </si>
  <si>
    <t>Depreciation expense</t>
  </si>
  <si>
    <t>Minimum</t>
  </si>
  <si>
    <t>Estimated useful life</t>
  </si>
  <si>
    <t>2 years</t>
  </si>
  <si>
    <t>Maximum</t>
  </si>
  <si>
    <t>5 years</t>
  </si>
  <si>
    <t>Summary of Significant Accounting Policies - Goodwill and In-Process Research and Development (Details)</t>
  </si>
  <si>
    <t>9 Months Ended</t>
  </si>
  <si>
    <t>12 Months Ended</t>
  </si>
  <si>
    <t>Mar. 31, 2019USD ($)</t>
  </si>
  <si>
    <t>Sep. 30, 2018segment</t>
  </si>
  <si>
    <t>Dec. 31, 2018USD ($)</t>
  </si>
  <si>
    <t>Number of reporting units | segment</t>
  </si>
  <si>
    <t>Impairment on goodwill</t>
  </si>
  <si>
    <t>IPR&amp;D</t>
  </si>
  <si>
    <t>Impairment of IP&amp;D</t>
  </si>
  <si>
    <t>Summary of Significant Accounting Policies - Income Taxes (Details) - USD ($)</t>
  </si>
  <si>
    <t>1 Months Ended</t>
  </si>
  <si>
    <t>Dec. 31, 2017</t>
  </si>
  <si>
    <t>Jun. 30, 2016</t>
  </si>
  <si>
    <t>Reduction in the deferred tax liability</t>
  </si>
  <si>
    <t>Ciclofilin</t>
  </si>
  <si>
    <t>Summary of Significant Accounting Policies - Research and Development (Details) - USD ($)</t>
  </si>
  <si>
    <t>Prepaid research and development costs</t>
  </si>
  <si>
    <t>Summary of Significant Accounting Policies - Segment Information (Details)</t>
  </si>
  <si>
    <t>Number of operating segments</t>
  </si>
  <si>
    <t>Recent Accounting Pronouncements (Details) - USD ($)</t>
  </si>
  <si>
    <t>Jan. 01, 2019</t>
  </si>
  <si>
    <t>Operating lease liability</t>
  </si>
  <si>
    <t>Operating right of use assets</t>
  </si>
  <si>
    <t>ASU 2016-02</t>
  </si>
  <si>
    <t>Debt (Details) - Securities Purchase Agreement</t>
  </si>
  <si>
    <t>Mar. 13, 2019USD ($)shares</t>
  </si>
  <si>
    <t>May 09, 2018USD ($)trancheD$ / shares</t>
  </si>
  <si>
    <t>Nov. 30, 2018USD ($)</t>
  </si>
  <si>
    <t>Mar. 31, 2019USD ($)shares</t>
  </si>
  <si>
    <t>Mar. 31, 2018USD ($)</t>
  </si>
  <si>
    <t>IRT | Secured convertible promissory note</t>
  </si>
  <si>
    <t>Aggregate principal amount</t>
  </si>
  <si>
    <t>Aggregate purchase price in cash</t>
  </si>
  <si>
    <t>Original issue discount</t>
  </si>
  <si>
    <t>Initial principal amount</t>
  </si>
  <si>
    <t>Original issue discount of initial principal balance</t>
  </si>
  <si>
    <t>Debt issuance costs</t>
  </si>
  <si>
    <t>Bearing interest rate (as percent)</t>
  </si>
  <si>
    <t>10.00%</t>
  </si>
  <si>
    <t>Maximum monthly redemption amount</t>
  </si>
  <si>
    <t>Stock price (in dollars per share) | $ / shares</t>
  </si>
  <si>
    <t>Redemption price (as percent)</t>
  </si>
  <si>
    <t>80.00%</t>
  </si>
  <si>
    <t>Number of consecutive trading days (in days) | D</t>
  </si>
  <si>
    <t>Debt discount</t>
  </si>
  <si>
    <t>Cash redemption payments</t>
  </si>
  <si>
    <t>Sale of shares (in shares) | shares</t>
  </si>
  <si>
    <t>Redemption fair value</t>
  </si>
  <si>
    <t>Payment on redemption interest</t>
  </si>
  <si>
    <t>Remaining principal amount</t>
  </si>
  <si>
    <t>IRT | Secured convertible promissory note | Maximum</t>
  </si>
  <si>
    <t>Redemption price per share | $ / shares</t>
  </si>
  <si>
    <t>IRT | Secured convertible promissory note | Investor Notes</t>
  </si>
  <si>
    <t>Number of tranches | tranche</t>
  </si>
  <si>
    <t>Periodic payment of debt</t>
  </si>
  <si>
    <t>Investor | Unsecured debenture</t>
  </si>
  <si>
    <t>Interest accrued</t>
  </si>
  <si>
    <t>Interest rate (as percent)</t>
  </si>
  <si>
    <t>18.00%</t>
  </si>
  <si>
    <t>Amortization of debt discount</t>
  </si>
  <si>
    <t>Private Placement | Investor</t>
  </si>
  <si>
    <t>Stockholders' Equity and Derivative Liability - Warrants - Preferred stock, Common Stock and Warrant Offering (Details) - shares</t>
  </si>
  <si>
    <t>26 Months Ended</t>
  </si>
  <si>
    <t>Sep. 30, 2018</t>
  </si>
  <si>
    <t>Preferred stock, Common Stock and Warrant Offering</t>
  </si>
  <si>
    <t>Number of shares converted</t>
  </si>
  <si>
    <t>Number of common shares issued upon conversion</t>
  </si>
  <si>
    <t>Stockholders' Equity and Derivative Liability - Warrants - Series C Preferred Stock Issuances and Beneficial Conversion Feature (Details) - USD ($)</t>
  </si>
  <si>
    <t>Jul. 03, 2018</t>
  </si>
  <si>
    <t>Sales of units (in units)</t>
  </si>
  <si>
    <t>Sales price per unit</t>
  </si>
  <si>
    <t>Net proceeds from sale of stock</t>
  </si>
  <si>
    <t>Exercise price of warrants (in dollars per share)</t>
  </si>
  <si>
    <t>Redemption price per warrant</t>
  </si>
  <si>
    <t>Required common stock price to redeem warrants</t>
  </si>
  <si>
    <t>Number of common shares converted to common stock</t>
  </si>
  <si>
    <t>Number of common shares to be issued for each share converted (in shares)</t>
  </si>
  <si>
    <t>Deemed dividend charged to additional paid in capital</t>
  </si>
  <si>
    <t>Stock issuance costs</t>
  </si>
  <si>
    <t>Over-Allotment Option</t>
  </si>
  <si>
    <t>Warrants offered placement fee</t>
  </si>
  <si>
    <t>Price of ContraVir common stock</t>
  </si>
  <si>
    <t>Fair value of warrants</t>
  </si>
  <si>
    <t>Sale of shares (in shares)</t>
  </si>
  <si>
    <t>Beneficial conversion amount accreted back as preferred stock</t>
  </si>
  <si>
    <t>Percentage of preferred stock convertible immediately</t>
  </si>
  <si>
    <t>100.00%</t>
  </si>
  <si>
    <t>Series C convertible preferred stock | Over-Allotment Option</t>
  </si>
  <si>
    <t>Warrants</t>
  </si>
  <si>
    <t>Number of common stock offered by company to sale</t>
  </si>
  <si>
    <t>Warrants issued (in shares)</t>
  </si>
  <si>
    <t>Warrants | Over-Allotment Option</t>
  </si>
  <si>
    <t>Stockholders' Equity and Derivative Liability - Warrants - Common Stock and Warrant Offering (Details)</t>
  </si>
  <si>
    <t>Jul. 03, 2018USD ($)$ / sharesshares</t>
  </si>
  <si>
    <t>Apr. 25, 2017USD ($)$ / sharesshares</t>
  </si>
  <si>
    <t>Apr. 04, 2016USD ($)$ / sharesshares</t>
  </si>
  <si>
    <t>Oct. 13, 2015USD ($)$ / shares$ / itemshares</t>
  </si>
  <si>
    <t>Mar. 31, 2019USD ($)$ / sharesshares</t>
  </si>
  <si>
    <t>Mar. 31, 2018shares</t>
  </si>
  <si>
    <t>Sep. 30, 2018$ / shares</t>
  </si>
  <si>
    <t>Dec. 31, 2018USD ($)$ / shares</t>
  </si>
  <si>
    <t>Dec. 31, 2017$ / shares</t>
  </si>
  <si>
    <t>Common Stock and Warrant Offering</t>
  </si>
  <si>
    <t>Exercise price of warrants (in dollars per share) | $ / shares</t>
  </si>
  <si>
    <t>Derivative financial instruments liability - warrants</t>
  </si>
  <si>
    <t>Warrants issued (in shares) | shares</t>
  </si>
  <si>
    <t>Price of ContraVir common stock | $ / shares</t>
  </si>
  <si>
    <t>Fixed combined price (in dollars per share) | $ / shares</t>
  </si>
  <si>
    <t>Gross proceeds</t>
  </si>
  <si>
    <t>Underwriting discount and other offering expenses payable</t>
  </si>
  <si>
    <t>Additional proceeds if warrants exercised in full</t>
  </si>
  <si>
    <t>Expected warrant term (years)</t>
  </si>
  <si>
    <t>1 year 6 months 11 days</t>
  </si>
  <si>
    <t>1 year 9 months 11 days</t>
  </si>
  <si>
    <t>Risk-free interest rate (as a percent)</t>
  </si>
  <si>
    <t>2.34%</t>
  </si>
  <si>
    <t>2.48%</t>
  </si>
  <si>
    <t>Expected volatility (as a percent)</t>
  </si>
  <si>
    <t>73.00%</t>
  </si>
  <si>
    <t>74.00%</t>
  </si>
  <si>
    <t>October 13 2015 | Warrants</t>
  </si>
  <si>
    <t>Exercise period for warrants</t>
  </si>
  <si>
    <t>October 13 2015 | Level 3 | Warrants</t>
  </si>
  <si>
    <t>October 13 2015 | Over-Allotment Option</t>
  </si>
  <si>
    <t>Underwriter option period</t>
  </si>
  <si>
    <t>45 days</t>
  </si>
  <si>
    <t>Authorized for sale (in shares) | shares</t>
  </si>
  <si>
    <t>Purchase price (in dollars per unit) | $ / item</t>
  </si>
  <si>
    <t>October 13 2015 | Over-Allotment Option | Warrants</t>
  </si>
  <si>
    <t>Number of warrants offered for sale | shares</t>
  </si>
  <si>
    <t>2 years 4 days</t>
  </si>
  <si>
    <t>2 years 3 months 4 days</t>
  </si>
  <si>
    <t>2.21%</t>
  </si>
  <si>
    <t>April 4 2016 | Warrants</t>
  </si>
  <si>
    <t>3 years 26 days</t>
  </si>
  <si>
    <t>3 years 3 months 22 days</t>
  </si>
  <si>
    <t>2.46%</t>
  </si>
  <si>
    <t>69.00%</t>
  </si>
  <si>
    <t>April 25 2017 | Warrants</t>
  </si>
  <si>
    <t>April 25 2017 | Level 3 | Warrants</t>
  </si>
  <si>
    <t>4 years 3 months 4 days</t>
  </si>
  <si>
    <t>4 years 6 months</t>
  </si>
  <si>
    <t>2.22%</t>
  </si>
  <si>
    <t>2.51%</t>
  </si>
  <si>
    <t>71.00%</t>
  </si>
  <si>
    <t>Stockholders' Equity and Derivative Liability - Warrants - Components of changes (Details) - Warrants</t>
  </si>
  <si>
    <t>Number of Warrants Outstanding</t>
  </si>
  <si>
    <t>Balance at the beginning of the period (in shares) | shares</t>
  </si>
  <si>
    <t>Balance at end of period (in shares) | shares</t>
  </si>
  <si>
    <t>Level 3</t>
  </si>
  <si>
    <t>Derivative Instrument Liability</t>
  </si>
  <si>
    <t>Balance at the beginning of the period</t>
  </si>
  <si>
    <t>Change in fair value of warrants</t>
  </si>
  <si>
    <t>Balance at end of period</t>
  </si>
  <si>
    <t>Fair Value Measurements (Details) - USD ($)</t>
  </si>
  <si>
    <t>Jun. 10, 2016</t>
  </si>
  <si>
    <t>Fair value measurements</t>
  </si>
  <si>
    <t>Discount rate (as a percent)</t>
  </si>
  <si>
    <t>6.50%</t>
  </si>
  <si>
    <t>Stock price</t>
  </si>
  <si>
    <t>Settlement of first milestone in cash</t>
  </si>
  <si>
    <t>Settlement of first milestone in shares of common stock</t>
  </si>
  <si>
    <t>Settlement of first milestone in fair value of common stock</t>
  </si>
  <si>
    <t>Settlement of first milestone in percentage of issued and outstanding common stock</t>
  </si>
  <si>
    <t>Stock volatility (in percent)</t>
  </si>
  <si>
    <t>90.00%</t>
  </si>
  <si>
    <t>Risk-free rate (in percent)</t>
  </si>
  <si>
    <t>2.43%</t>
  </si>
  <si>
    <t>Assumed term (in years)</t>
  </si>
  <si>
    <t>7 months 10 days</t>
  </si>
  <si>
    <t>Default Intensity (in percent)</t>
  </si>
  <si>
    <t>23.70%</t>
  </si>
  <si>
    <t>Recovery rate (in percent)</t>
  </si>
  <si>
    <t>30.00%</t>
  </si>
  <si>
    <t>Level 3 | Contingent Consideration</t>
  </si>
  <si>
    <t>Balance at beginning of the period</t>
  </si>
  <si>
    <t>Change in fair value</t>
  </si>
  <si>
    <t>Balance at end of the period</t>
  </si>
  <si>
    <t>Level 3 | Convertible debt</t>
  </si>
  <si>
    <t>Recurring basis</t>
  </si>
  <si>
    <t>Derivative liabilities related to Warrants</t>
  </si>
  <si>
    <t>Recurring basis | Level 3</t>
  </si>
  <si>
    <t>Indefinite-lived Intangible Assets and Goodwill - IPR&amp;D (Details) - USD ($)</t>
  </si>
  <si>
    <t>Indefinite-lived Intangible Assets</t>
  </si>
  <si>
    <t>In-process research and development, beginning balance</t>
  </si>
  <si>
    <t>In-process research and development, ending balance</t>
  </si>
  <si>
    <t>Impairment losses on IPR&amp;D</t>
  </si>
  <si>
    <t>Indefinite-lived Intangible Assets and Goodwill - Goodwill (Details) - USD ($)</t>
  </si>
  <si>
    <t>Roll-forward of goodwill balance</t>
  </si>
  <si>
    <t>Beginning balance</t>
  </si>
  <si>
    <t>Ending balance</t>
  </si>
  <si>
    <t>Accrued Liabilities (Details) - USD ($)</t>
  </si>
  <si>
    <t>Payroll and related costs</t>
  </si>
  <si>
    <t>Legal fees</t>
  </si>
  <si>
    <t>Professional fees</t>
  </si>
  <si>
    <t>Other</t>
  </si>
  <si>
    <t>Total accrued expenses</t>
  </si>
  <si>
    <t>Accounting for Share-Based Payments - Equity Incentive Plan (Details) - USD ($)</t>
  </si>
  <si>
    <t>Jun. 03, 2013</t>
  </si>
  <si>
    <t>Feb. 21, 2018</t>
  </si>
  <si>
    <t>Dec. 14, 2016</t>
  </si>
  <si>
    <t>Dec. 02, 2014</t>
  </si>
  <si>
    <t>Stock based compensation expense</t>
  </si>
  <si>
    <t>Equity Incentive Plan</t>
  </si>
  <si>
    <t>Accounting for Shared-Based Payments</t>
  </si>
  <si>
    <t>Vesting period (in years)</t>
  </si>
  <si>
    <t>3 years</t>
  </si>
  <si>
    <t>Contractual term</t>
  </si>
  <si>
    <t>10 years</t>
  </si>
  <si>
    <t>Authorized shares (in shares)</t>
  </si>
  <si>
    <t>Available shares (in shares)</t>
  </si>
  <si>
    <t>General and administrative | Equity Incentive Plan</t>
  </si>
  <si>
    <t>Research and development | Equity Incentive Plan</t>
  </si>
  <si>
    <t>Accounting for Share-Based Payments - Activity (Details) - USD ($) $ / shares in Units, $ in Millions</t>
  </si>
  <si>
    <t>Number of Options</t>
  </si>
  <si>
    <t>Granted (in shares)</t>
  </si>
  <si>
    <t>Stock options</t>
  </si>
  <si>
    <t>Balance outstanding at the beginning of the period (in shares)</t>
  </si>
  <si>
    <t>Cancelled (in shares)</t>
  </si>
  <si>
    <t>Balance outstanding at the end of the period (in shares)</t>
  </si>
  <si>
    <t>Vested awards and those expected to vest at the end of the period (in shares)</t>
  </si>
  <si>
    <t>Vested and exercisable at the end of the period (in shares)</t>
  </si>
  <si>
    <t>Weighted Average Exercise Price Per Share</t>
  </si>
  <si>
    <t>Balance outstanding (in dollars per share)</t>
  </si>
  <si>
    <t>Cancelled (in dollars per share)</t>
  </si>
  <si>
    <t>Vested awards and those expected to vest at the end of the period (in dollars per share)</t>
  </si>
  <si>
    <t>Vested and exercisable at the end of the period (in dollars per share)</t>
  </si>
  <si>
    <t>Weighted Average Remaining Contractual Term (in years)</t>
  </si>
  <si>
    <t>Balance outstanding term (in years)</t>
  </si>
  <si>
    <t>5 years 2 months 27 days</t>
  </si>
  <si>
    <t>6 years 7 days</t>
  </si>
  <si>
    <t>Vested awards and those expected to vest at the end of the period (in years)</t>
  </si>
  <si>
    <t>6 years 22 days</t>
  </si>
  <si>
    <t>Vested and exercisable at the end of the period (in years)</t>
  </si>
  <si>
    <t>5 years 9 months 7 days</t>
  </si>
  <si>
    <t>Unrecognized compensation cost related to non-vested stock options outstanding</t>
  </si>
  <si>
    <t>Unrecognized compensation cost related to non-vested stock (in dollars)</t>
  </si>
  <si>
    <t>Weighted average remaining vesting period over which unrecognized compensation is expected to be recognized</t>
  </si>
  <si>
    <t>9 months 18 days</t>
  </si>
  <si>
    <t>Stock options | Exercise price range $0.88-$30.64</t>
  </si>
  <si>
    <t>Exercise Price Per Share</t>
  </si>
  <si>
    <t>Exercise price, low end of the range (in dollars per share)</t>
  </si>
  <si>
    <t>Exercise price, high end of the range (in dollars per share)</t>
  </si>
  <si>
    <t>Stock options | Exercise price range $4.64-$28.80</t>
  </si>
  <si>
    <t>Non-employee stock options</t>
  </si>
  <si>
    <t>Unvested options (in shares)</t>
  </si>
  <si>
    <t>Accounting for Share-Based Payments - Assumptions (Details) - shares</t>
  </si>
  <si>
    <t>Apr. 01, 2016</t>
  </si>
  <si>
    <t>Mar. 31, 2016</t>
  </si>
  <si>
    <t>Weighted-average assumptions to determine fair value of stock option awards</t>
  </si>
  <si>
    <t>Estimated future unvested option forfeitures (as a percent)</t>
  </si>
  <si>
    <t>Actual forfeiture rate (as a percent)</t>
  </si>
  <si>
    <t>3.00%</t>
  </si>
  <si>
    <t>Forfeited (in shares)</t>
  </si>
  <si>
    <t>Loss per Share (Details) - USD ($)</t>
  </si>
  <si>
    <t>Numerator:</t>
  </si>
  <si>
    <t>Preferred stock deemed dividend</t>
  </si>
  <si>
    <t>Net loss attributable to common shareholders</t>
  </si>
  <si>
    <t>Denominator:</t>
  </si>
  <si>
    <t>Weighted average common shares outstanding (in shares)</t>
  </si>
  <si>
    <t>Net loss per share of common stock-basic and diluted (in dollars per share)</t>
  </si>
  <si>
    <t>Effect of dilutive securities</t>
  </si>
  <si>
    <t>Weighted average shares used to compute diluted net loss per share</t>
  </si>
  <si>
    <t>Net loss per share of common stock-diluted</t>
  </si>
  <si>
    <t>Securities excluded from the computation of diluted weighted shares outstanding</t>
  </si>
  <si>
    <t>Anti-dilutive securities (in shares)</t>
  </si>
  <si>
    <t>Warrants - liability classified</t>
  </si>
  <si>
    <t>Commitments and Contingencies - License Agreement with Chimerix, Inc. (Details) - License Agreement - Chimerix Inc $ in Millions</t>
  </si>
  <si>
    <t>Dec. 17, 2014USD ($)shares</t>
  </si>
  <si>
    <t>Agreement</t>
  </si>
  <si>
    <t>Potential milestone payment | $</t>
  </si>
  <si>
    <t>Series B convertible preferred stock</t>
  </si>
  <si>
    <t>Upfront payment (in shares) | shares</t>
  </si>
  <si>
    <t>Commitments and Contingencies - Contractual Obligations (Details) - USD ($)</t>
  </si>
  <si>
    <t>Contractual Obligations</t>
  </si>
  <si>
    <t>Rent expense</t>
  </si>
  <si>
    <t>Annual rental payments</t>
  </si>
  <si>
    <t>2020</t>
  </si>
  <si>
    <t>2021</t>
  </si>
  <si>
    <t>2022 and thereafter</t>
  </si>
  <si>
    <t>Corporate office space</t>
  </si>
  <si>
    <t>Renewal term (in years)</t>
  </si>
  <si>
    <t>Office equipment</t>
  </si>
  <si>
    <t>Term (in years)</t>
  </si>
  <si>
    <t>Commitments and Contingencies - Leases (Details) - USD ($)</t>
  </si>
  <si>
    <t>Lessee, Lease, Description [Line Items]</t>
  </si>
  <si>
    <t>Present value of the minimum rental payments</t>
  </si>
  <si>
    <t>Lease liabilities, current</t>
  </si>
  <si>
    <t>Lease liabilities, non-current</t>
  </si>
  <si>
    <t>Estimated incremental borrowing rate (as a percent)</t>
  </si>
  <si>
    <t>ASU 2016-02 | Restatement Adjustment</t>
  </si>
  <si>
    <t>Commitments and Contingencies - Future minimum rental payments under the Company's noncancelable operating leases (Details) - USD ($)</t>
  </si>
  <si>
    <t>Leases</t>
  </si>
  <si>
    <t>Cash paid for amounts included in the measurement of the lease liabilities</t>
  </si>
  <si>
    <t>Weighted average remaining term (in years)</t>
  </si>
  <si>
    <t>3 years 11 months 23 days</t>
  </si>
  <si>
    <t>Future minimum rental payments</t>
  </si>
  <si>
    <t>2022</t>
  </si>
  <si>
    <t>2023</t>
  </si>
  <si>
    <t>Present Value Adjustment</t>
  </si>
  <si>
    <t>Lease liability</t>
  </si>
  <si>
    <t>Related Party Transactions (Details) - USD ($)</t>
  </si>
  <si>
    <t>Director | Baruch S. Blumberg Institute</t>
  </si>
  <si>
    <t>Expenses for services</t>
  </si>
  <si>
    <t>Income Taxes - (Details) - USD ($)</t>
  </si>
  <si>
    <t>U.S. statutory income tax rate (as a percent)</t>
  </si>
  <si>
    <t>21.00%</t>
  </si>
  <si>
    <t>35.00%</t>
  </si>
  <si>
    <t>Subsequent Events (Details) - USD ($)</t>
  </si>
  <si>
    <t>Apr. 25, 2019</t>
  </si>
  <si>
    <t>Apr. 15, 2019</t>
  </si>
  <si>
    <t>Apr. 30, 2019</t>
  </si>
  <si>
    <t>Proceeds from state NOLs</t>
  </si>
  <si>
    <t>Aggregate number of Warrants issued in the offering</t>
  </si>
  <si>
    <t>Warrants expiry term (in years)</t>
  </si>
  <si>
    <t>Subsequent Events | IRT</t>
  </si>
  <si>
    <t>Subsequent Events | Series D Preferred Stock</t>
  </si>
  <si>
    <t>Number of shares issued upon conversion of warrants</t>
  </si>
  <si>
    <t>Subsequent Events | Class A Unit</t>
  </si>
  <si>
    <t>Warrants to purchase common stock outstanding</t>
  </si>
  <si>
    <t>Share Price</t>
  </si>
  <si>
    <t>Subsequent Events | Class B Unit</t>
  </si>
  <si>
    <t>Subsequent Events | Class B Unit | Series D Preferred Stock</t>
  </si>
  <si>
    <t>Subsequent Events | Warra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1333872</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682606</v>
      </c>
      <c r="C3" s="6" t="n">
        <v>2832429</v>
      </c>
    </row>
    <row r="4" spans="1:3">
      <c r="A4" s="4" t="s">
        <v>30</v>
      </c>
      <c r="B4" s="5" t="n">
        <v>230482</v>
      </c>
      <c r="C4" s="5" t="n">
        <v>135591</v>
      </c>
    </row>
    <row r="5" spans="1:3">
      <c r="A5" s="4" t="s">
        <v>31</v>
      </c>
      <c r="B5" s="5" t="n">
        <v>1913088</v>
      </c>
      <c r="C5" s="5" t="n">
        <v>2968020</v>
      </c>
    </row>
    <row r="6" spans="1:3">
      <c r="A6" s="4" t="s">
        <v>32</v>
      </c>
      <c r="B6" s="5" t="n">
        <v>65642</v>
      </c>
      <c r="C6" s="5" t="n">
        <v>32434</v>
      </c>
    </row>
    <row r="7" spans="1:3">
      <c r="A7" s="4" t="s">
        <v>33</v>
      </c>
      <c r="B7" s="5" t="n">
        <v>724139</v>
      </c>
    </row>
    <row r="8" spans="1:3">
      <c r="A8" s="4" t="s">
        <v>34</v>
      </c>
      <c r="B8" s="5" t="n">
        <v>3190000</v>
      </c>
      <c r="C8" s="5" t="n">
        <v>3190000</v>
      </c>
    </row>
    <row r="9" spans="1:3">
      <c r="A9" s="4" t="s">
        <v>35</v>
      </c>
      <c r="B9" s="5" t="n">
        <v>1870924</v>
      </c>
      <c r="C9" s="5" t="n">
        <v>1870924</v>
      </c>
    </row>
    <row r="10" spans="1:3">
      <c r="A10" s="4" t="s">
        <v>36</v>
      </c>
      <c r="B10" s="5" t="n">
        <v>13280</v>
      </c>
    </row>
    <row r="11" spans="1:3">
      <c r="A11" s="4" t="s">
        <v>37</v>
      </c>
      <c r="B11" s="5" t="n">
        <v>127444</v>
      </c>
      <c r="C11" s="5" t="n">
        <v>127794</v>
      </c>
    </row>
    <row r="12" spans="1:3">
      <c r="A12" s="4" t="s">
        <v>38</v>
      </c>
      <c r="B12" s="5" t="n">
        <v>7904517</v>
      </c>
      <c r="C12" s="5" t="n">
        <v>8189172</v>
      </c>
    </row>
    <row r="13" spans="1:3">
      <c r="A13" s="3" t="s">
        <v>39</v>
      </c>
    </row>
    <row r="14" spans="1:3">
      <c r="A14" s="4" t="s">
        <v>40</v>
      </c>
      <c r="B14" s="5" t="n">
        <v>706595</v>
      </c>
      <c r="C14" s="5" t="n">
        <v>748428</v>
      </c>
    </row>
    <row r="15" spans="1:3">
      <c r="A15" s="4" t="s">
        <v>41</v>
      </c>
      <c r="B15" s="5" t="n">
        <v>657066</v>
      </c>
      <c r="C15" s="5" t="n">
        <v>661421</v>
      </c>
    </row>
    <row r="16" spans="1:3">
      <c r="A16" s="4" t="s">
        <v>42</v>
      </c>
      <c r="B16" s="5" t="n">
        <v>832903</v>
      </c>
    </row>
    <row r="17" spans="1:3">
      <c r="A17" s="4" t="s">
        <v>43</v>
      </c>
      <c r="B17" s="5" t="n">
        <v>190042</v>
      </c>
    </row>
    <row r="18" spans="1:3">
      <c r="A18" s="4" t="s">
        <v>44</v>
      </c>
      <c r="B18" s="5" t="n">
        <v>1070000</v>
      </c>
      <c r="C18" s="5" t="n">
        <v>1440000</v>
      </c>
    </row>
    <row r="19" spans="1:3">
      <c r="A19" s="4" t="s">
        <v>45</v>
      </c>
      <c r="B19" s="5" t="n">
        <v>3456606</v>
      </c>
      <c r="C19" s="5" t="n">
        <v>2849849</v>
      </c>
    </row>
    <row r="20" spans="1:3">
      <c r="A20" s="4" t="s">
        <v>46</v>
      </c>
      <c r="B20" s="5" t="n">
        <v>2690000</v>
      </c>
      <c r="C20" s="5" t="n">
        <v>2590000</v>
      </c>
    </row>
    <row r="21" spans="1:3">
      <c r="A21" s="4" t="s">
        <v>47</v>
      </c>
      <c r="B21" s="5" t="n">
        <v>360700</v>
      </c>
      <c r="C21" s="5" t="n">
        <v>360700</v>
      </c>
    </row>
    <row r="22" spans="1:3">
      <c r="A22" s="4" t="s">
        <v>48</v>
      </c>
      <c r="B22" s="5" t="n">
        <v>543332</v>
      </c>
    </row>
    <row r="23" spans="1:3">
      <c r="A23" s="4" t="s">
        <v>49</v>
      </c>
      <c r="C23" s="5" t="n">
        <v>9235</v>
      </c>
    </row>
    <row r="24" spans="1:3">
      <c r="A24" s="4" t="s">
        <v>50</v>
      </c>
      <c r="B24" s="5" t="n">
        <v>208420</v>
      </c>
      <c r="C24" s="5" t="n">
        <v>404337</v>
      </c>
    </row>
    <row r="25" spans="1:3">
      <c r="A25" s="4" t="s">
        <v>51</v>
      </c>
      <c r="B25" s="5" t="n">
        <v>7259058</v>
      </c>
      <c r="C25" s="5" t="n">
        <v>6214121</v>
      </c>
    </row>
    <row r="26" spans="1:3">
      <c r="A26" s="3" t="s">
        <v>52</v>
      </c>
    </row>
    <row r="27" spans="1:3">
      <c r="A27" s="4" t="s">
        <v>53</v>
      </c>
      <c r="B27" s="4" t="s">
        <v>54</v>
      </c>
      <c r="C27" s="4" t="s">
        <v>54</v>
      </c>
    </row>
    <row r="28" spans="1:3">
      <c r="A28" s="4" t="s">
        <v>55</v>
      </c>
      <c r="B28" s="5" t="n">
        <v>2079</v>
      </c>
      <c r="C28" s="5" t="n">
        <v>1661</v>
      </c>
    </row>
    <row r="29" spans="1:3">
      <c r="A29" s="4" t="s">
        <v>56</v>
      </c>
      <c r="B29" s="5" t="n">
        <v>77326583</v>
      </c>
      <c r="C29" s="5" t="n">
        <v>76651203</v>
      </c>
    </row>
    <row r="30" spans="1:3">
      <c r="A30" s="4" t="s">
        <v>57</v>
      </c>
      <c r="B30" s="5" t="n">
        <v>-78447643</v>
      </c>
      <c r="C30" s="5" t="n">
        <v>-76463932</v>
      </c>
    </row>
    <row r="31" spans="1:3">
      <c r="A31" s="4" t="s">
        <v>58</v>
      </c>
      <c r="B31" s="5" t="n">
        <v>645459</v>
      </c>
      <c r="C31" s="5" t="n">
        <v>1975051</v>
      </c>
    </row>
    <row r="32" spans="1:3">
      <c r="A32" s="4" t="s">
        <v>59</v>
      </c>
      <c r="B32" s="5" t="n">
        <v>7904517</v>
      </c>
      <c r="C32" s="5" t="n">
        <v>8189172</v>
      </c>
    </row>
    <row r="33" spans="1:3">
      <c r="A33" s="4" t="s">
        <v>60</v>
      </c>
    </row>
    <row r="34" spans="1:3">
      <c r="A34" s="3" t="s">
        <v>52</v>
      </c>
    </row>
    <row r="35" spans="1:3">
      <c r="A35" s="4" t="s">
        <v>53</v>
      </c>
      <c r="B35" s="5" t="n">
        <v>855808</v>
      </c>
      <c r="C35" s="5" t="n">
        <v>855808</v>
      </c>
    </row>
    <row r="36" spans="1:3">
      <c r="A36" s="4" t="s">
        <v>61</v>
      </c>
    </row>
    <row r="37" spans="1:3">
      <c r="A37" s="3" t="s">
        <v>52</v>
      </c>
    </row>
    <row r="38" spans="1:3">
      <c r="A38" s="4" t="s">
        <v>53</v>
      </c>
      <c r="B38" s="6" t="n">
        <v>908632</v>
      </c>
      <c r="C38" s="6" t="n">
        <v>930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9</v>
      </c>
    </row>
    <row r="4" spans="1:2">
      <c r="A4" s="4" t="s">
        <v>186</v>
      </c>
      <c r="B4" s="4" t="s">
        <v>187</v>
      </c>
    </row>
    <row r="5" spans="1:2">
      <c r="A5" s="4" t="s">
        <v>29</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81</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4" t="s">
        <v>211</v>
      </c>
      <c r="B3" s="4" t="s">
        <v>212</v>
      </c>
    </row>
    <row r="4" spans="1:2">
      <c r="A4" s="4" t="s">
        <v>213</v>
      </c>
    </row>
    <row r="5" spans="1:2">
      <c r="A5" s="4" t="s">
        <v>214</v>
      </c>
      <c r="B5" s="4" t="s">
        <v>215</v>
      </c>
    </row>
    <row r="6" spans="1:2">
      <c r="A6" s="4" t="s">
        <v>216</v>
      </c>
    </row>
    <row r="7" spans="1:2">
      <c r="A7" s="4" t="s">
        <v>214</v>
      </c>
      <c r="B7" s="4" t="s">
        <v>217</v>
      </c>
    </row>
    <row r="8" spans="1:2">
      <c r="A8" s="4" t="s">
        <v>218</v>
      </c>
    </row>
    <row r="9" spans="1:2">
      <c r="A9" s="4" t="s">
        <v>214</v>
      </c>
      <c r="B9" s="4" t="s">
        <v>219</v>
      </c>
    </row>
    <row r="10" spans="1:2">
      <c r="A10" s="4" t="s">
        <v>220</v>
      </c>
    </row>
    <row r="11" spans="1:2">
      <c r="A11" s="4" t="s">
        <v>214</v>
      </c>
      <c r="B11"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7</v>
      </c>
    </row>
    <row r="2" spans="1:3">
      <c r="A2" s="4" t="s">
        <v>63</v>
      </c>
      <c r="B2" s="7" t="n">
        <v>0.0001</v>
      </c>
      <c r="C2" s="7" t="n">
        <v>0.0001</v>
      </c>
    </row>
    <row r="3" spans="1:3">
      <c r="A3" s="4" t="s">
        <v>64</v>
      </c>
      <c r="B3" s="5" t="n">
        <v>120000000</v>
      </c>
      <c r="C3" s="5" t="n">
        <v>120000000</v>
      </c>
    </row>
    <row r="4" spans="1:3">
      <c r="A4" s="4" t="s">
        <v>65</v>
      </c>
      <c r="B4" s="5" t="n">
        <v>20790029</v>
      </c>
      <c r="C4" s="5" t="n">
        <v>16608512</v>
      </c>
    </row>
    <row r="5" spans="1:3">
      <c r="A5" s="4" t="s">
        <v>66</v>
      </c>
      <c r="B5" s="5" t="n">
        <v>20790029</v>
      </c>
      <c r="C5" s="5" t="n">
        <v>16608512</v>
      </c>
    </row>
    <row r="6" spans="1:3">
      <c r="A6" s="4" t="s">
        <v>53</v>
      </c>
    </row>
    <row r="7" spans="1:3">
      <c r="A7" s="4" t="s">
        <v>67</v>
      </c>
      <c r="B7" s="7" t="n">
        <v>0.0001</v>
      </c>
      <c r="C7" s="7" t="n">
        <v>0.0001</v>
      </c>
    </row>
    <row r="8" spans="1:3">
      <c r="A8" s="4" t="s">
        <v>68</v>
      </c>
      <c r="B8" s="5" t="n">
        <v>20000000</v>
      </c>
      <c r="C8" s="5" t="n">
        <v>20000000</v>
      </c>
    </row>
    <row r="9" spans="1:3">
      <c r="A9" s="4" t="s">
        <v>60</v>
      </c>
    </row>
    <row r="10" spans="1:3">
      <c r="A10" s="4" t="s">
        <v>67</v>
      </c>
      <c r="B10" s="6" t="n">
        <v>10</v>
      </c>
      <c r="C10" s="6" t="n">
        <v>10</v>
      </c>
    </row>
    <row r="11" spans="1:3">
      <c r="A11" s="4" t="s">
        <v>69</v>
      </c>
      <c r="B11" s="5" t="n">
        <v>85581</v>
      </c>
      <c r="C11" s="5" t="n">
        <v>85581</v>
      </c>
    </row>
    <row r="12" spans="1:3">
      <c r="A12" s="4" t="s">
        <v>70</v>
      </c>
      <c r="B12" s="5" t="n">
        <v>85581</v>
      </c>
    </row>
    <row r="13" spans="1:3">
      <c r="A13" s="4" t="s">
        <v>61</v>
      </c>
    </row>
    <row r="14" spans="1:3">
      <c r="A14" s="4" t="s">
        <v>67</v>
      </c>
      <c r="B14" s="6" t="n">
        <v>1000</v>
      </c>
    </row>
    <row r="15" spans="1:3">
      <c r="A15" s="4" t="s">
        <v>69</v>
      </c>
      <c r="B15" s="5" t="n">
        <v>1928</v>
      </c>
      <c r="C15" s="5" t="n">
        <v>1974</v>
      </c>
    </row>
    <row r="16" spans="1:3">
      <c r="A16" s="4" t="s">
        <v>70</v>
      </c>
      <c r="B16" s="5" t="n">
        <v>1928</v>
      </c>
      <c r="C16" s="5" t="n">
        <v>1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s>
  <sheetData>
    <row r="1" spans="1:4">
      <c r="A1" s="1" t="s">
        <v>252</v>
      </c>
      <c r="B1" s="2" t="s">
        <v>253</v>
      </c>
      <c r="C1" s="2" t="s">
        <v>254</v>
      </c>
      <c r="D1" s="2" t="s">
        <v>2</v>
      </c>
    </row>
    <row r="2" spans="1:4">
      <c r="A2" s="3" t="s">
        <v>155</v>
      </c>
    </row>
    <row r="3" spans="1:4">
      <c r="A3" s="4" t="s">
        <v>255</v>
      </c>
      <c r="D3" s="6" t="n">
        <v>126094</v>
      </c>
    </row>
    <row r="4" spans="1:4">
      <c r="A4" s="4" t="s">
        <v>256</v>
      </c>
    </row>
    <row r="5" spans="1:4">
      <c r="A5" s="3" t="s">
        <v>155</v>
      </c>
    </row>
    <row r="6" spans="1:4">
      <c r="A6" s="4" t="s">
        <v>257</v>
      </c>
      <c r="B6" s="6" t="n">
        <v>1000000</v>
      </c>
    </row>
    <row r="7" spans="1:4">
      <c r="A7" s="4" t="s">
        <v>258</v>
      </c>
      <c r="B7" s="5" t="n">
        <v>100737</v>
      </c>
    </row>
    <row r="8" spans="1:4">
      <c r="A8" s="4" t="s">
        <v>259</v>
      </c>
      <c r="B8" s="6" t="n">
        <v>55398</v>
      </c>
    </row>
    <row r="9" spans="1:4">
      <c r="A9" s="4" t="s">
        <v>260</v>
      </c>
      <c r="B9" s="4" t="s">
        <v>261</v>
      </c>
    </row>
    <row r="10" spans="1:4">
      <c r="A10" s="4" t="s">
        <v>262</v>
      </c>
    </row>
    <row r="11" spans="1:4">
      <c r="A11" s="3" t="s">
        <v>155</v>
      </c>
    </row>
    <row r="12" spans="1:4">
      <c r="A12" s="4" t="s">
        <v>263</v>
      </c>
      <c r="C12" s="6" t="n">
        <v>20000000</v>
      </c>
    </row>
    <row r="13" spans="1:4">
      <c r="A13" s="4" t="s">
        <v>264</v>
      </c>
      <c r="C13" s="4" t="s">
        <v>265</v>
      </c>
    </row>
    <row r="14" spans="1:4">
      <c r="A14" s="4" t="s">
        <v>266</v>
      </c>
    </row>
    <row r="15" spans="1:4">
      <c r="A15" s="3" t="s">
        <v>155</v>
      </c>
    </row>
    <row r="16" spans="1:4">
      <c r="A16" s="4" t="s">
        <v>267</v>
      </c>
      <c r="C16" s="5" t="n">
        <v>120000</v>
      </c>
    </row>
    <row r="17" spans="1:4">
      <c r="A17" s="4" t="s">
        <v>255</v>
      </c>
      <c r="D17" s="6" t="n">
        <v>1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68</v>
      </c>
      <c r="B1" s="2" t="s">
        <v>1</v>
      </c>
    </row>
    <row r="2" spans="1:4">
      <c r="B2" s="2" t="s">
        <v>2</v>
      </c>
      <c r="C2" s="2" t="s">
        <v>72</v>
      </c>
      <c r="D2" s="2" t="s">
        <v>27</v>
      </c>
    </row>
    <row r="3" spans="1:4">
      <c r="A3" s="3" t="s">
        <v>269</v>
      </c>
    </row>
    <row r="4" spans="1:4">
      <c r="A4" s="4" t="s">
        <v>29</v>
      </c>
      <c r="B4" s="6" t="n">
        <v>1682606</v>
      </c>
      <c r="D4" s="6" t="n">
        <v>2832429</v>
      </c>
    </row>
    <row r="5" spans="1:4">
      <c r="A5" s="4" t="s">
        <v>270</v>
      </c>
      <c r="B5" s="5" t="n">
        <v>-2058427</v>
      </c>
      <c r="C5" s="6" t="n">
        <v>-3592253</v>
      </c>
    </row>
    <row r="6" spans="1:4">
      <c r="A6" s="4" t="s">
        <v>85</v>
      </c>
      <c r="B6" s="5" t="n">
        <v>-1983711</v>
      </c>
      <c r="C6" s="6" t="n">
        <v>-2690488</v>
      </c>
    </row>
    <row r="7" spans="1:4">
      <c r="A7" s="4" t="s">
        <v>271</v>
      </c>
      <c r="B7" s="6" t="n">
        <v>-15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2</v>
      </c>
      <c r="B1" s="2" t="s">
        <v>2</v>
      </c>
      <c r="C1" s="2" t="s">
        <v>27</v>
      </c>
    </row>
    <row r="2" spans="1:3">
      <c r="A2" s="3" t="s">
        <v>159</v>
      </c>
    </row>
    <row r="3" spans="1:3">
      <c r="A3" s="4" t="s">
        <v>29</v>
      </c>
      <c r="B3" s="6" t="n">
        <v>1682606</v>
      </c>
      <c r="C3" s="6" t="n">
        <v>28324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7</v>
      </c>
    </row>
    <row r="2" spans="1:3">
      <c r="A2" s="3" t="s">
        <v>274</v>
      </c>
    </row>
    <row r="3" spans="1:3">
      <c r="A3" s="4" t="s">
        <v>50</v>
      </c>
      <c r="B3" s="6" t="n">
        <v>208420</v>
      </c>
      <c r="C3" s="6" t="n">
        <v>404337</v>
      </c>
    </row>
    <row r="4" spans="1:3">
      <c r="A4" s="4" t="s">
        <v>275</v>
      </c>
    </row>
    <row r="5" spans="1:3">
      <c r="A5" s="3" t="s">
        <v>274</v>
      </c>
    </row>
    <row r="6" spans="1:3">
      <c r="A6" s="4" t="s">
        <v>50</v>
      </c>
      <c r="B6" s="6" t="n">
        <v>200000</v>
      </c>
      <c r="C6" s="6" t="n">
        <v>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2</v>
      </c>
      <c r="C2" s="2" t="s">
        <v>72</v>
      </c>
      <c r="D2" s="2" t="s">
        <v>27</v>
      </c>
    </row>
    <row r="3" spans="1:4">
      <c r="A3" s="3" t="s">
        <v>193</v>
      </c>
    </row>
    <row r="4" spans="1:4">
      <c r="A4" s="4" t="s">
        <v>32</v>
      </c>
      <c r="B4" s="6" t="n">
        <v>65642</v>
      </c>
      <c r="D4" s="6" t="n">
        <v>32434</v>
      </c>
    </row>
    <row r="5" spans="1:4">
      <c r="A5" s="4" t="s">
        <v>277</v>
      </c>
      <c r="B5" s="6" t="n">
        <v>4641</v>
      </c>
      <c r="C5" s="6" t="n">
        <v>4864</v>
      </c>
    </row>
    <row r="6" spans="1:4">
      <c r="A6" s="4" t="s">
        <v>278</v>
      </c>
    </row>
    <row r="7" spans="1:4">
      <c r="A7" s="3" t="s">
        <v>193</v>
      </c>
    </row>
    <row r="8" spans="1:4">
      <c r="A8" s="4" t="s">
        <v>279</v>
      </c>
      <c r="B8" s="4" t="s">
        <v>280</v>
      </c>
    </row>
    <row r="9" spans="1:4">
      <c r="A9" s="4" t="s">
        <v>281</v>
      </c>
    </row>
    <row r="10" spans="1:4">
      <c r="A10" s="3" t="s">
        <v>193</v>
      </c>
    </row>
    <row r="11" spans="1:4">
      <c r="A11" s="4" t="s">
        <v>279</v>
      </c>
      <c r="B11" s="4" t="s">
        <v>2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3</v>
      </c>
      <c r="B1" s="2" t="s">
        <v>1</v>
      </c>
      <c r="C1" s="2" t="s">
        <v>284</v>
      </c>
      <c r="D1" s="2" t="s">
        <v>285</v>
      </c>
    </row>
    <row r="2" spans="1:4">
      <c r="B2" s="2" t="s">
        <v>286</v>
      </c>
      <c r="C2" s="2" t="s">
        <v>287</v>
      </c>
      <c r="D2" s="2" t="s">
        <v>288</v>
      </c>
    </row>
    <row r="3" spans="1:4">
      <c r="A3" s="3" t="s">
        <v>35</v>
      </c>
    </row>
    <row r="4" spans="1:4">
      <c r="A4" s="4" t="s">
        <v>289</v>
      </c>
      <c r="C4" s="5" t="n">
        <v>1</v>
      </c>
    </row>
    <row r="5" spans="1:4">
      <c r="A5" s="4" t="s">
        <v>290</v>
      </c>
      <c r="B5" s="6" t="n">
        <v>0</v>
      </c>
      <c r="D5" s="6" t="n">
        <v>0</v>
      </c>
    </row>
    <row r="6" spans="1:4">
      <c r="A6" s="4" t="s">
        <v>291</v>
      </c>
    </row>
    <row r="7" spans="1:4">
      <c r="A7" s="3" t="s">
        <v>35</v>
      </c>
    </row>
    <row r="8" spans="1:4">
      <c r="A8" s="4" t="s">
        <v>292</v>
      </c>
      <c r="B8" s="6" t="n">
        <v>0</v>
      </c>
      <c r="D8"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 customWidth="1" max="7" min="7" width="14"/>
  </cols>
  <sheetData>
    <row r="1" spans="1:7">
      <c r="A1" s="1" t="s">
        <v>293</v>
      </c>
      <c r="B1" s="2" t="s">
        <v>294</v>
      </c>
      <c r="C1" s="2" t="s">
        <v>1</v>
      </c>
      <c r="D1" s="2" t="s">
        <v>285</v>
      </c>
    </row>
    <row r="2" spans="1:7">
      <c r="B2" s="2" t="s">
        <v>72</v>
      </c>
      <c r="C2" s="2" t="s">
        <v>72</v>
      </c>
      <c r="D2" s="2" t="s">
        <v>295</v>
      </c>
      <c r="E2" s="2" t="s">
        <v>2</v>
      </c>
      <c r="F2" s="2" t="s">
        <v>27</v>
      </c>
      <c r="G2" s="2" t="s">
        <v>296</v>
      </c>
    </row>
    <row r="3" spans="1:7">
      <c r="A3" s="3" t="s">
        <v>181</v>
      </c>
    </row>
    <row r="4" spans="1:7">
      <c r="A4" s="4" t="s">
        <v>47</v>
      </c>
      <c r="E4" s="6" t="n">
        <v>360700</v>
      </c>
      <c r="F4" s="6" t="n">
        <v>360700</v>
      </c>
    </row>
    <row r="5" spans="1:7">
      <c r="A5" s="4" t="s">
        <v>297</v>
      </c>
      <c r="D5" s="6" t="n">
        <v>900000</v>
      </c>
    </row>
    <row r="6" spans="1:7">
      <c r="A6" s="4" t="s">
        <v>127</v>
      </c>
      <c r="B6" s="6" t="n">
        <v>-536000</v>
      </c>
      <c r="C6" s="6" t="n">
        <v>-536000</v>
      </c>
    </row>
    <row r="7" spans="1:7">
      <c r="A7" s="4" t="s">
        <v>298</v>
      </c>
    </row>
    <row r="8" spans="1:7">
      <c r="A8" s="3" t="s">
        <v>181</v>
      </c>
    </row>
    <row r="9" spans="1:7">
      <c r="A9" s="4" t="s">
        <v>47</v>
      </c>
      <c r="G9" s="6" t="n">
        <v>13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27</v>
      </c>
      <c r="D1" s="2" t="s">
        <v>295</v>
      </c>
    </row>
    <row r="2" spans="1:4">
      <c r="A2" s="3" t="s">
        <v>200</v>
      </c>
    </row>
    <row r="3" spans="1:4">
      <c r="A3" s="4" t="s">
        <v>300</v>
      </c>
      <c r="B3" s="6" t="n">
        <v>90003</v>
      </c>
      <c r="C3" s="6" t="n">
        <v>41514</v>
      </c>
      <c r="D3" s="6" t="n">
        <v>415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301</v>
      </c>
      <c r="B1" s="2" t="s">
        <v>1</v>
      </c>
    </row>
    <row r="2" spans="1:2">
      <c r="B2" s="2" t="s">
        <v>2</v>
      </c>
    </row>
    <row r="3" spans="1:2">
      <c r="A3" s="3" t="s">
        <v>159</v>
      </c>
    </row>
    <row r="4" spans="1:2">
      <c r="A4" s="4" t="s">
        <v>302</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3</v>
      </c>
      <c r="B1" s="2" t="s">
        <v>2</v>
      </c>
      <c r="C1" s="2" t="s">
        <v>304</v>
      </c>
    </row>
    <row r="2" spans="1:3">
      <c r="A2" s="3" t="s">
        <v>161</v>
      </c>
    </row>
    <row r="3" spans="1:3">
      <c r="A3" s="4" t="s">
        <v>305</v>
      </c>
      <c r="B3" s="6" t="n">
        <v>733374</v>
      </c>
    </row>
    <row r="4" spans="1:3">
      <c r="A4" s="4" t="s">
        <v>306</v>
      </c>
      <c r="B4" s="6" t="n">
        <v>724139</v>
      </c>
    </row>
    <row r="5" spans="1:3">
      <c r="A5" s="4" t="s">
        <v>307</v>
      </c>
    </row>
    <row r="6" spans="1:3">
      <c r="A6" s="3" t="s">
        <v>161</v>
      </c>
    </row>
    <row r="7" spans="1:3">
      <c r="A7" s="4" t="s">
        <v>305</v>
      </c>
      <c r="C7" s="6" t="n">
        <v>773000</v>
      </c>
    </row>
    <row r="8" spans="1:3">
      <c r="A8" s="4" t="s">
        <v>306</v>
      </c>
      <c r="C8" s="6" t="n">
        <v>76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518040</v>
      </c>
      <c r="C4" s="6" t="n">
        <v>2260704</v>
      </c>
    </row>
    <row r="5" spans="1:3">
      <c r="A5" s="4" t="s">
        <v>75</v>
      </c>
      <c r="B5" s="5" t="n">
        <v>1403660</v>
      </c>
      <c r="C5" s="5" t="n">
        <v>1600907</v>
      </c>
    </row>
    <row r="6" spans="1:3">
      <c r="A6" s="4" t="s">
        <v>76</v>
      </c>
      <c r="B6" s="5" t="n">
        <v>1921700</v>
      </c>
      <c r="C6" s="5" t="n">
        <v>3861611</v>
      </c>
    </row>
    <row r="7" spans="1:3">
      <c r="A7" s="4" t="s">
        <v>77</v>
      </c>
      <c r="B7" s="5" t="n">
        <v>-1921700</v>
      </c>
      <c r="C7" s="5" t="n">
        <v>-3861611</v>
      </c>
    </row>
    <row r="8" spans="1:3">
      <c r="A8" s="3" t="s">
        <v>78</v>
      </c>
    </row>
    <row r="9" spans="1:3">
      <c r="A9" s="4" t="s">
        <v>79</v>
      </c>
      <c r="B9" s="5" t="n">
        <v>-59641</v>
      </c>
    </row>
    <row r="10" spans="1:3">
      <c r="A10" s="4" t="s">
        <v>80</v>
      </c>
      <c r="B10" s="5" t="n">
        <v>-98287</v>
      </c>
    </row>
    <row r="11" spans="1:3">
      <c r="A11" s="4" t="s">
        <v>81</v>
      </c>
      <c r="B11" s="5" t="n">
        <v>95917</v>
      </c>
      <c r="C11" s="5" t="n">
        <v>635123</v>
      </c>
    </row>
    <row r="12" spans="1:3">
      <c r="A12" s="4" t="s">
        <v>82</v>
      </c>
      <c r="B12" s="5" t="n">
        <v>-62011</v>
      </c>
      <c r="C12" s="5" t="n">
        <v>635123</v>
      </c>
    </row>
    <row r="13" spans="1:3">
      <c r="A13" s="4" t="s">
        <v>83</v>
      </c>
      <c r="B13" s="5" t="n">
        <v>-1983711</v>
      </c>
      <c r="C13" s="5" t="n">
        <v>-3226488</v>
      </c>
    </row>
    <row r="14" spans="1:3">
      <c r="A14" s="4" t="s">
        <v>84</v>
      </c>
      <c r="C14" s="5" t="n">
        <v>536000</v>
      </c>
    </row>
    <row r="15" spans="1:3">
      <c r="A15" s="4" t="s">
        <v>85</v>
      </c>
      <c r="B15" s="5" t="n">
        <v>-1983711</v>
      </c>
      <c r="C15" s="5" t="n">
        <v>-2690488</v>
      </c>
    </row>
    <row r="16" spans="1:3">
      <c r="A16" s="4" t="s">
        <v>86</v>
      </c>
      <c r="B16" s="5" t="n">
        <v>-24321</v>
      </c>
    </row>
    <row r="17" spans="1:3">
      <c r="A17" s="4" t="s">
        <v>87</v>
      </c>
      <c r="B17" s="6" t="n">
        <v>-2008032</v>
      </c>
      <c r="C17" s="6" t="n">
        <v>-2690488</v>
      </c>
    </row>
    <row r="18" spans="1:3">
      <c r="A18" s="3" t="s">
        <v>88</v>
      </c>
    </row>
    <row r="19" spans="1:3">
      <c r="A19" s="4" t="s">
        <v>89</v>
      </c>
      <c r="B19" s="5" t="n">
        <v>17508853</v>
      </c>
      <c r="C19" s="5" t="n">
        <v>10124112</v>
      </c>
    </row>
    <row r="20" spans="1:3">
      <c r="A20" s="4" t="s">
        <v>90</v>
      </c>
      <c r="B20" s="5" t="n">
        <v>17508853</v>
      </c>
      <c r="C20" s="5" t="n">
        <v>10124112</v>
      </c>
    </row>
    <row r="21" spans="1:3">
      <c r="A21" s="3" t="s">
        <v>91</v>
      </c>
    </row>
    <row r="22" spans="1:3">
      <c r="A22" s="4" t="s">
        <v>89</v>
      </c>
      <c r="B22" s="8" t="n">
        <v>-0.11</v>
      </c>
      <c r="C22" s="8" t="n">
        <v>-0.27</v>
      </c>
    </row>
    <row r="23" spans="1:3">
      <c r="A23" s="4" t="s">
        <v>90</v>
      </c>
      <c r="B23" s="8" t="n">
        <v>-0.11</v>
      </c>
      <c r="C23" s="8"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9"/>
    <col customWidth="1" max="2" min="2" width="27"/>
    <col customWidth="1" max="3" min="3" width="38"/>
    <col customWidth="1" max="4" min="4" width="21"/>
    <col customWidth="1" max="5" min="5" width="21"/>
    <col customWidth="1" max="6" min="6" width="27"/>
    <col customWidth="1" max="7" min="7" width="21"/>
    <col customWidth="1" max="8" min="8" width="21"/>
  </cols>
  <sheetData>
    <row r="1" spans="1:8">
      <c r="A1" s="1" t="s">
        <v>308</v>
      </c>
      <c r="B1" s="2" t="s">
        <v>309</v>
      </c>
      <c r="C1" s="2" t="s">
        <v>310</v>
      </c>
      <c r="D1" s="2" t="s">
        <v>288</v>
      </c>
      <c r="E1" s="2" t="s">
        <v>311</v>
      </c>
      <c r="F1" s="2" t="s">
        <v>312</v>
      </c>
      <c r="G1" s="2" t="s">
        <v>288</v>
      </c>
      <c r="H1" s="2" t="s">
        <v>313</v>
      </c>
    </row>
    <row r="2" spans="1:8">
      <c r="A2" s="4" t="s">
        <v>314</v>
      </c>
    </row>
    <row r="3" spans="1:8">
      <c r="A3" s="3" t="s">
        <v>163</v>
      </c>
    </row>
    <row r="4" spans="1:8">
      <c r="A4" s="4" t="s">
        <v>315</v>
      </c>
      <c r="C4" s="6" t="n">
        <v>3325000</v>
      </c>
    </row>
    <row r="5" spans="1:8">
      <c r="A5" s="4" t="s">
        <v>316</v>
      </c>
      <c r="C5" s="5" t="n">
        <v>2000000</v>
      </c>
    </row>
    <row r="6" spans="1:8">
      <c r="A6" s="4" t="s">
        <v>317</v>
      </c>
      <c r="C6" s="5" t="n">
        <v>300000</v>
      </c>
    </row>
    <row r="7" spans="1:8">
      <c r="A7" s="4" t="s">
        <v>318</v>
      </c>
      <c r="C7" s="5" t="n">
        <v>2225000</v>
      </c>
    </row>
    <row r="8" spans="1:8">
      <c r="A8" s="4" t="s">
        <v>319</v>
      </c>
      <c r="C8" s="5" t="n">
        <v>200000</v>
      </c>
    </row>
    <row r="9" spans="1:8">
      <c r="A9" s="4" t="s">
        <v>320</v>
      </c>
      <c r="C9" s="6" t="n">
        <v>25000</v>
      </c>
    </row>
    <row r="10" spans="1:8">
      <c r="A10" s="4" t="s">
        <v>321</v>
      </c>
      <c r="C10" s="4" t="s">
        <v>322</v>
      </c>
    </row>
    <row r="11" spans="1:8">
      <c r="A11" s="4" t="s">
        <v>323</v>
      </c>
      <c r="C11" s="6" t="n">
        <v>500000</v>
      </c>
    </row>
    <row r="12" spans="1:8">
      <c r="A12" s="4" t="s">
        <v>324</v>
      </c>
      <c r="C12" s="8" t="n">
        <v>1.6</v>
      </c>
    </row>
    <row r="13" spans="1:8">
      <c r="A13" s="4" t="s">
        <v>325</v>
      </c>
      <c r="C13" s="4" t="s">
        <v>326</v>
      </c>
    </row>
    <row r="14" spans="1:8">
      <c r="A14" s="4" t="s">
        <v>327</v>
      </c>
      <c r="C14" s="5" t="n">
        <v>20</v>
      </c>
    </row>
    <row r="15" spans="1:8">
      <c r="A15" s="4" t="s">
        <v>328</v>
      </c>
      <c r="H15" s="6" t="n">
        <v>225000</v>
      </c>
    </row>
    <row r="16" spans="1:8">
      <c r="A16" s="4" t="s">
        <v>329</v>
      </c>
      <c r="D16" s="6" t="n">
        <v>800000</v>
      </c>
      <c r="E16" s="6" t="n">
        <v>800000</v>
      </c>
      <c r="F16" s="6" t="n">
        <v>312500</v>
      </c>
    </row>
    <row r="17" spans="1:8">
      <c r="A17" s="4" t="s">
        <v>330</v>
      </c>
      <c r="F17" s="5" t="n">
        <v>831841</v>
      </c>
    </row>
    <row r="18" spans="1:8">
      <c r="A18" s="4" t="s">
        <v>331</v>
      </c>
      <c r="F18" s="6" t="n">
        <v>150000</v>
      </c>
    </row>
    <row r="19" spans="1:8">
      <c r="A19" s="4" t="s">
        <v>332</v>
      </c>
      <c r="F19" s="5" t="n">
        <v>126094</v>
      </c>
      <c r="G19" s="6" t="n">
        <v>131058</v>
      </c>
    </row>
    <row r="20" spans="1:8">
      <c r="A20" s="4" t="s">
        <v>333</v>
      </c>
      <c r="D20" s="6" t="n">
        <v>1600000</v>
      </c>
      <c r="F20" s="6" t="n">
        <v>1100000</v>
      </c>
      <c r="G20" s="6" t="n">
        <v>1600000</v>
      </c>
    </row>
    <row r="21" spans="1:8">
      <c r="A21" s="4" t="s">
        <v>334</v>
      </c>
    </row>
    <row r="22" spans="1:8">
      <c r="A22" s="3" t="s">
        <v>163</v>
      </c>
    </row>
    <row r="23" spans="1:8">
      <c r="A23" s="4" t="s">
        <v>335</v>
      </c>
      <c r="C23" s="8" t="n">
        <v>1.6</v>
      </c>
    </row>
    <row r="24" spans="1:8">
      <c r="A24" s="4" t="s">
        <v>336</v>
      </c>
    </row>
    <row r="25" spans="1:8">
      <c r="A25" s="3" t="s">
        <v>163</v>
      </c>
    </row>
    <row r="26" spans="1:8">
      <c r="A26" s="4" t="s">
        <v>315</v>
      </c>
      <c r="C26" s="6" t="n">
        <v>1000000</v>
      </c>
    </row>
    <row r="27" spans="1:8">
      <c r="A27" s="4" t="s">
        <v>337</v>
      </c>
      <c r="C27" s="5" t="n">
        <v>4</v>
      </c>
    </row>
    <row r="28" spans="1:8">
      <c r="A28" s="4" t="s">
        <v>338</v>
      </c>
      <c r="C28" s="6" t="n">
        <v>250000</v>
      </c>
    </row>
    <row r="29" spans="1:8">
      <c r="A29" s="4" t="s">
        <v>339</v>
      </c>
    </row>
    <row r="30" spans="1:8">
      <c r="A30" s="3" t="s">
        <v>163</v>
      </c>
    </row>
    <row r="31" spans="1:8">
      <c r="A31" s="4" t="s">
        <v>315</v>
      </c>
      <c r="B31" s="6" t="n">
        <v>1250000</v>
      </c>
    </row>
    <row r="32" spans="1:8">
      <c r="A32" s="4" t="s">
        <v>340</v>
      </c>
      <c r="B32" s="6" t="n">
        <v>0</v>
      </c>
    </row>
    <row r="33" spans="1:8">
      <c r="A33" s="4" t="s">
        <v>341</v>
      </c>
      <c r="B33" s="4" t="s">
        <v>342</v>
      </c>
    </row>
    <row r="34" spans="1:8">
      <c r="A34" s="4" t="s">
        <v>343</v>
      </c>
      <c r="B34" s="6" t="n">
        <v>69516</v>
      </c>
    </row>
    <row r="35" spans="1:8">
      <c r="A35" s="4" t="s">
        <v>344</v>
      </c>
    </row>
    <row r="36" spans="1:8">
      <c r="A36" s="3" t="s">
        <v>163</v>
      </c>
    </row>
    <row r="37" spans="1:8">
      <c r="A37" s="4" t="s">
        <v>330</v>
      </c>
      <c r="B37" s="5" t="n">
        <v>3320000</v>
      </c>
    </row>
    <row r="38" spans="1:8">
      <c r="A38" s="4" t="s">
        <v>331</v>
      </c>
      <c r="B38" s="6" t="n">
        <v>48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45</v>
      </c>
      <c r="B1" s="2" t="s">
        <v>1</v>
      </c>
      <c r="C1" s="2" t="s">
        <v>285</v>
      </c>
      <c r="D1" s="2" t="s">
        <v>346</v>
      </c>
    </row>
    <row r="2" spans="1:4">
      <c r="B2" s="2" t="s">
        <v>2</v>
      </c>
      <c r="C2" s="2" t="s">
        <v>27</v>
      </c>
      <c r="D2" s="2" t="s">
        <v>347</v>
      </c>
    </row>
    <row r="3" spans="1:4">
      <c r="A3" s="3" t="s">
        <v>348</v>
      </c>
    </row>
    <row r="4" spans="1:4">
      <c r="A4" s="4" t="s">
        <v>349</v>
      </c>
      <c r="B4" s="5" t="n">
        <v>46</v>
      </c>
      <c r="C4" s="5" t="n">
        <v>8852</v>
      </c>
    </row>
    <row r="5" spans="1:4">
      <c r="A5" s="4" t="s">
        <v>350</v>
      </c>
      <c r="B5" s="5" t="n">
        <v>29676</v>
      </c>
      <c r="C5" s="5" t="n">
        <v>5710963</v>
      </c>
      <c r="D5" s="5" t="n">
        <v>3000000</v>
      </c>
    </row>
    <row r="6" spans="1:4">
      <c r="A6" s="4" t="s">
        <v>60</v>
      </c>
    </row>
    <row r="7" spans="1:4">
      <c r="A7" s="3" t="s">
        <v>348</v>
      </c>
    </row>
    <row r="8" spans="1:4">
      <c r="A8" s="4" t="s">
        <v>349</v>
      </c>
      <c r="D8" s="5" t="n">
        <v>1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352</v>
      </c>
      <c r="C1" s="2" t="s">
        <v>2</v>
      </c>
      <c r="D1" s="2" t="s">
        <v>27</v>
      </c>
      <c r="E1" s="2" t="s">
        <v>347</v>
      </c>
    </row>
    <row r="2" spans="1:5">
      <c r="A2" s="3" t="s">
        <v>348</v>
      </c>
    </row>
    <row r="3" spans="1:5">
      <c r="A3" s="4" t="s">
        <v>353</v>
      </c>
      <c r="B3" s="5" t="n">
        <v>10826</v>
      </c>
    </row>
    <row r="4" spans="1:5">
      <c r="A4" s="4" t="s">
        <v>354</v>
      </c>
      <c r="B4" s="6" t="n">
        <v>1000</v>
      </c>
    </row>
    <row r="5" spans="1:5">
      <c r="A5" s="4" t="s">
        <v>355</v>
      </c>
      <c r="B5" s="6" t="n">
        <v>9900000</v>
      </c>
    </row>
    <row r="6" spans="1:5">
      <c r="A6" s="4" t="s">
        <v>356</v>
      </c>
      <c r="B6" s="8" t="n">
        <v>1.55</v>
      </c>
    </row>
    <row r="7" spans="1:5">
      <c r="A7" s="4" t="s">
        <v>357</v>
      </c>
      <c r="B7" s="9" t="n">
        <v>0.01</v>
      </c>
    </row>
    <row r="8" spans="1:5">
      <c r="A8" s="4" t="s">
        <v>358</v>
      </c>
      <c r="B8" s="8" t="n">
        <v>6.2</v>
      </c>
    </row>
    <row r="9" spans="1:5">
      <c r="A9" s="4" t="s">
        <v>359</v>
      </c>
      <c r="C9" s="5" t="n">
        <v>46</v>
      </c>
      <c r="D9" s="5" t="n">
        <v>8852</v>
      </c>
    </row>
    <row r="10" spans="1:5">
      <c r="A10" s="4" t="s">
        <v>360</v>
      </c>
      <c r="C10" s="5" t="n">
        <v>29676</v>
      </c>
      <c r="D10" s="5" t="n">
        <v>5710963</v>
      </c>
      <c r="E10" s="5" t="n">
        <v>3000000</v>
      </c>
    </row>
    <row r="11" spans="1:5">
      <c r="A11" s="4" t="s">
        <v>361</v>
      </c>
      <c r="C11" s="6" t="n">
        <v>24321</v>
      </c>
      <c r="D11" s="6" t="n">
        <v>4700000</v>
      </c>
    </row>
    <row r="12" spans="1:5">
      <c r="A12" s="4" t="s">
        <v>362</v>
      </c>
      <c r="D12" s="5" t="n">
        <v>500000</v>
      </c>
    </row>
    <row r="13" spans="1:5">
      <c r="A13" s="4" t="s">
        <v>363</v>
      </c>
    </row>
    <row r="14" spans="1:5">
      <c r="A14" s="3" t="s">
        <v>348</v>
      </c>
    </row>
    <row r="15" spans="1:5">
      <c r="A15" s="4" t="s">
        <v>364</v>
      </c>
      <c r="B15" s="5" t="n">
        <v>279381</v>
      </c>
    </row>
    <row r="16" spans="1:5">
      <c r="A16" s="4" t="s">
        <v>365</v>
      </c>
      <c r="B16" s="8" t="n">
        <v>1.71</v>
      </c>
    </row>
    <row r="17" spans="1:5">
      <c r="A17" s="4" t="s">
        <v>366</v>
      </c>
      <c r="B17" s="6" t="n">
        <v>200000</v>
      </c>
    </row>
    <row r="18" spans="1:5">
      <c r="A18" s="4" t="s">
        <v>61</v>
      </c>
    </row>
    <row r="19" spans="1:5">
      <c r="A19" s="3" t="s">
        <v>348</v>
      </c>
    </row>
    <row r="20" spans="1:5">
      <c r="A20" s="4" t="s">
        <v>367</v>
      </c>
      <c r="B20" s="5" t="n">
        <v>10826</v>
      </c>
    </row>
    <row r="21" spans="1:5">
      <c r="A21" s="4" t="s">
        <v>368</v>
      </c>
      <c r="B21" s="6" t="n">
        <v>3800000</v>
      </c>
      <c r="D21" s="5" t="n">
        <v>3800000</v>
      </c>
    </row>
    <row r="22" spans="1:5">
      <c r="A22" s="4" t="s">
        <v>361</v>
      </c>
      <c r="D22" s="6" t="n">
        <v>3800000</v>
      </c>
    </row>
    <row r="23" spans="1:5">
      <c r="A23" s="4" t="s">
        <v>369</v>
      </c>
      <c r="D23" s="4" t="s">
        <v>370</v>
      </c>
    </row>
    <row r="24" spans="1:5">
      <c r="A24" s="4" t="s">
        <v>371</v>
      </c>
    </row>
    <row r="25" spans="1:5">
      <c r="A25" s="3" t="s">
        <v>348</v>
      </c>
    </row>
    <row r="26" spans="1:5">
      <c r="A26" s="4" t="s">
        <v>366</v>
      </c>
      <c r="B26" s="6" t="n">
        <v>100000</v>
      </c>
    </row>
    <row r="27" spans="1:5">
      <c r="A27" s="4" t="s">
        <v>372</v>
      </c>
    </row>
    <row r="28" spans="1:5">
      <c r="A28" s="3" t="s">
        <v>348</v>
      </c>
    </row>
    <row r="29" spans="1:5">
      <c r="A29" s="4" t="s">
        <v>373</v>
      </c>
      <c r="B29" s="5" t="n">
        <v>575</v>
      </c>
    </row>
    <row r="30" spans="1:5">
      <c r="A30" s="4" t="s">
        <v>374</v>
      </c>
      <c r="B30" s="5" t="n">
        <v>6224950</v>
      </c>
    </row>
    <row r="31" spans="1:5">
      <c r="A31" s="4" t="s">
        <v>375</v>
      </c>
    </row>
    <row r="32" spans="1:5">
      <c r="A32" s="3" t="s">
        <v>348</v>
      </c>
    </row>
    <row r="33" spans="1:5">
      <c r="A33" s="4" t="s">
        <v>366</v>
      </c>
      <c r="B33" s="6"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45"/>
    <col customWidth="1" max="6" min="6" width="37"/>
    <col customWidth="1" max="7" min="7" width="20"/>
    <col customWidth="1" max="8" min="8" width="24"/>
    <col customWidth="1" max="9" min="9" width="31"/>
    <col customWidth="1" max="10" min="10" width="24"/>
  </cols>
  <sheetData>
    <row r="1" spans="1:10">
      <c r="A1" s="1" t="s">
        <v>376</v>
      </c>
      <c r="B1" s="2" t="s">
        <v>377</v>
      </c>
      <c r="C1" s="2" t="s">
        <v>378</v>
      </c>
      <c r="D1" s="2" t="s">
        <v>379</v>
      </c>
      <c r="E1" s="2" t="s">
        <v>380</v>
      </c>
      <c r="F1" s="2" t="s">
        <v>381</v>
      </c>
      <c r="G1" s="2" t="s">
        <v>382</v>
      </c>
      <c r="H1" s="2" t="s">
        <v>383</v>
      </c>
      <c r="I1" s="2" t="s">
        <v>384</v>
      </c>
      <c r="J1" s="2" t="s">
        <v>385</v>
      </c>
    </row>
    <row r="2" spans="1:10">
      <c r="A2" s="3" t="s">
        <v>386</v>
      </c>
    </row>
    <row r="3" spans="1:10">
      <c r="A3" s="4" t="s">
        <v>387</v>
      </c>
      <c r="B3" s="8" t="n">
        <v>1.55</v>
      </c>
    </row>
    <row r="4" spans="1:10">
      <c r="A4" s="4" t="s">
        <v>388</v>
      </c>
      <c r="F4" s="6" t="n">
        <v>208420</v>
      </c>
      <c r="I4" s="6" t="n">
        <v>404337</v>
      </c>
    </row>
    <row r="5" spans="1:10">
      <c r="A5" s="4" t="s">
        <v>372</v>
      </c>
    </row>
    <row r="6" spans="1:10">
      <c r="A6" s="3" t="s">
        <v>386</v>
      </c>
    </row>
    <row r="7" spans="1:10">
      <c r="A7" s="4" t="s">
        <v>389</v>
      </c>
      <c r="B7" s="5" t="n">
        <v>6224950</v>
      </c>
    </row>
    <row r="8" spans="1:10">
      <c r="A8" s="4" t="s">
        <v>275</v>
      </c>
    </row>
    <row r="9" spans="1:10">
      <c r="A9" s="3" t="s">
        <v>386</v>
      </c>
    </row>
    <row r="10" spans="1:10">
      <c r="A10" s="4" t="s">
        <v>388</v>
      </c>
      <c r="F10" s="6" t="n">
        <v>200000</v>
      </c>
      <c r="I10" s="6" t="n">
        <v>400000</v>
      </c>
    </row>
    <row r="11" spans="1:10">
      <c r="A11" s="4" t="s">
        <v>363</v>
      </c>
    </row>
    <row r="12" spans="1:10">
      <c r="A12" s="3" t="s">
        <v>386</v>
      </c>
    </row>
    <row r="13" spans="1:10">
      <c r="A13" s="4" t="s">
        <v>390</v>
      </c>
      <c r="B13" s="8" t="n">
        <v>1.71</v>
      </c>
    </row>
    <row r="14" spans="1:10">
      <c r="A14" s="4" t="s">
        <v>213</v>
      </c>
    </row>
    <row r="15" spans="1:10">
      <c r="A15" s="3" t="s">
        <v>386</v>
      </c>
    </row>
    <row r="16" spans="1:10">
      <c r="A16" s="4" t="s">
        <v>330</v>
      </c>
      <c r="E16" s="5" t="n">
        <v>625000</v>
      </c>
    </row>
    <row r="17" spans="1:10">
      <c r="A17" s="4" t="s">
        <v>391</v>
      </c>
      <c r="E17" s="6" t="n">
        <v>24</v>
      </c>
    </row>
    <row r="18" spans="1:10">
      <c r="A18" s="4" t="s">
        <v>392</v>
      </c>
      <c r="E18" s="6" t="n">
        <v>15000000</v>
      </c>
    </row>
    <row r="19" spans="1:10">
      <c r="A19" s="4" t="s">
        <v>393</v>
      </c>
      <c r="E19" s="5" t="n">
        <v>1500000</v>
      </c>
    </row>
    <row r="20" spans="1:10">
      <c r="A20" s="4" t="s">
        <v>394</v>
      </c>
      <c r="E20" s="6" t="n">
        <v>12800000</v>
      </c>
    </row>
    <row r="21" spans="1:10">
      <c r="A21" s="4" t="s">
        <v>390</v>
      </c>
      <c r="F21" s="8" t="n">
        <v>0.23</v>
      </c>
      <c r="I21" s="8" t="n">
        <v>0.28</v>
      </c>
    </row>
    <row r="22" spans="1:10">
      <c r="A22" s="4" t="s">
        <v>395</v>
      </c>
      <c r="F22" s="4" t="s">
        <v>396</v>
      </c>
      <c r="I22" s="4" t="s">
        <v>397</v>
      </c>
    </row>
    <row r="23" spans="1:10">
      <c r="A23" s="4" t="s">
        <v>398</v>
      </c>
      <c r="F23" s="4" t="s">
        <v>399</v>
      </c>
      <c r="I23" s="4" t="s">
        <v>400</v>
      </c>
    </row>
    <row r="24" spans="1:10">
      <c r="A24" s="4" t="s">
        <v>401</v>
      </c>
      <c r="F24" s="4" t="s">
        <v>402</v>
      </c>
      <c r="I24" s="4" t="s">
        <v>403</v>
      </c>
    </row>
    <row r="25" spans="1:10">
      <c r="A25" s="4" t="s">
        <v>404</v>
      </c>
    </row>
    <row r="26" spans="1:10">
      <c r="A26" s="3" t="s">
        <v>386</v>
      </c>
    </row>
    <row r="27" spans="1:10">
      <c r="A27" s="4" t="s">
        <v>389</v>
      </c>
      <c r="E27" s="5" t="n">
        <v>375000</v>
      </c>
    </row>
    <row r="28" spans="1:10">
      <c r="A28" s="4" t="s">
        <v>405</v>
      </c>
      <c r="E28" s="4" t="s">
        <v>282</v>
      </c>
    </row>
    <row r="29" spans="1:10">
      <c r="A29" s="4" t="s">
        <v>387</v>
      </c>
      <c r="E29" s="6" t="n">
        <v>34</v>
      </c>
    </row>
    <row r="30" spans="1:10">
      <c r="A30" s="4" t="s">
        <v>406</v>
      </c>
    </row>
    <row r="31" spans="1:10">
      <c r="A31" s="3" t="s">
        <v>386</v>
      </c>
    </row>
    <row r="32" spans="1:10">
      <c r="A32" s="4" t="s">
        <v>388</v>
      </c>
      <c r="E32" s="6" t="n">
        <v>4400000</v>
      </c>
    </row>
    <row r="33" spans="1:10">
      <c r="A33" s="4" t="s">
        <v>407</v>
      </c>
    </row>
    <row r="34" spans="1:10">
      <c r="A34" s="3" t="s">
        <v>386</v>
      </c>
    </row>
    <row r="35" spans="1:10">
      <c r="A35" s="4" t="s">
        <v>408</v>
      </c>
      <c r="E35" s="4" t="s">
        <v>409</v>
      </c>
    </row>
    <row r="36" spans="1:10">
      <c r="A36" s="4" t="s">
        <v>410</v>
      </c>
      <c r="E36" s="5" t="n">
        <v>93750</v>
      </c>
    </row>
    <row r="37" spans="1:10">
      <c r="A37" s="4" t="s">
        <v>411</v>
      </c>
      <c r="E37" s="5" t="n">
        <v>24</v>
      </c>
    </row>
    <row r="38" spans="1:10">
      <c r="A38" s="4" t="s">
        <v>393</v>
      </c>
      <c r="B38" s="6" t="n">
        <v>900000</v>
      </c>
    </row>
    <row r="39" spans="1:10">
      <c r="A39" s="4" t="s">
        <v>412</v>
      </c>
    </row>
    <row r="40" spans="1:10">
      <c r="A40" s="3" t="s">
        <v>386</v>
      </c>
    </row>
    <row r="41" spans="1:10">
      <c r="A41" s="4" t="s">
        <v>413</v>
      </c>
      <c r="E41" s="5" t="n">
        <v>56250</v>
      </c>
    </row>
    <row r="42" spans="1:10">
      <c r="A42" s="4" t="s">
        <v>216</v>
      </c>
    </row>
    <row r="43" spans="1:10">
      <c r="A43" s="3" t="s">
        <v>386</v>
      </c>
    </row>
    <row r="44" spans="1:10">
      <c r="A44" s="4" t="s">
        <v>330</v>
      </c>
      <c r="D44" s="5" t="n">
        <v>616197</v>
      </c>
    </row>
    <row r="45" spans="1:10">
      <c r="A45" s="4" t="s">
        <v>391</v>
      </c>
      <c r="D45" s="8" t="n">
        <v>11.36</v>
      </c>
    </row>
    <row r="46" spans="1:10">
      <c r="A46" s="4" t="s">
        <v>392</v>
      </c>
      <c r="D46" s="6" t="n">
        <v>7000000</v>
      </c>
    </row>
    <row r="47" spans="1:10">
      <c r="A47" s="4" t="s">
        <v>393</v>
      </c>
      <c r="D47" s="5" t="n">
        <v>700000</v>
      </c>
    </row>
    <row r="48" spans="1:10">
      <c r="A48" s="4" t="s">
        <v>394</v>
      </c>
      <c r="D48" s="5" t="n">
        <v>4200000</v>
      </c>
    </row>
    <row r="49" spans="1:10">
      <c r="A49" s="4" t="s">
        <v>388</v>
      </c>
      <c r="D49" s="6" t="n">
        <v>1500000</v>
      </c>
    </row>
    <row r="50" spans="1:10">
      <c r="A50" s="4" t="s">
        <v>390</v>
      </c>
      <c r="H50" s="8" t="n">
        <v>0.23</v>
      </c>
      <c r="J50" s="8" t="n">
        <v>0.28</v>
      </c>
    </row>
    <row r="51" spans="1:10">
      <c r="A51" s="4" t="s">
        <v>395</v>
      </c>
      <c r="H51" s="4" t="s">
        <v>414</v>
      </c>
      <c r="J51" s="4" t="s">
        <v>415</v>
      </c>
    </row>
    <row r="52" spans="1:10">
      <c r="A52" s="4" t="s">
        <v>398</v>
      </c>
      <c r="H52" s="4" t="s">
        <v>416</v>
      </c>
      <c r="J52" s="4" t="s">
        <v>400</v>
      </c>
    </row>
    <row r="53" spans="1:10">
      <c r="A53" s="4" t="s">
        <v>401</v>
      </c>
      <c r="H53" s="4" t="s">
        <v>402</v>
      </c>
      <c r="J53" s="4" t="s">
        <v>403</v>
      </c>
    </row>
    <row r="54" spans="1:10">
      <c r="A54" s="4" t="s">
        <v>417</v>
      </c>
    </row>
    <row r="55" spans="1:10">
      <c r="A55" s="3" t="s">
        <v>386</v>
      </c>
    </row>
    <row r="56" spans="1:10">
      <c r="A56" s="4" t="s">
        <v>389</v>
      </c>
      <c r="D56" s="5" t="n">
        <v>308098</v>
      </c>
    </row>
    <row r="57" spans="1:10">
      <c r="A57" s="4" t="s">
        <v>405</v>
      </c>
      <c r="D57" s="4" t="s">
        <v>282</v>
      </c>
    </row>
    <row r="58" spans="1:10">
      <c r="A58" s="4" t="s">
        <v>387</v>
      </c>
      <c r="D58" s="8" t="n">
        <v>13.6</v>
      </c>
    </row>
    <row r="59" spans="1:10">
      <c r="A59" s="4" t="s">
        <v>218</v>
      </c>
    </row>
    <row r="60" spans="1:10">
      <c r="A60" s="3" t="s">
        <v>386</v>
      </c>
    </row>
    <row r="61" spans="1:10">
      <c r="A61" s="4" t="s">
        <v>330</v>
      </c>
      <c r="C61" s="5" t="n">
        <v>1500000</v>
      </c>
    </row>
    <row r="62" spans="1:10">
      <c r="A62" s="4" t="s">
        <v>391</v>
      </c>
      <c r="C62" s="6" t="n">
        <v>8</v>
      </c>
    </row>
    <row r="63" spans="1:10">
      <c r="A63" s="4" t="s">
        <v>392</v>
      </c>
      <c r="C63" s="6" t="n">
        <v>12000000</v>
      </c>
    </row>
    <row r="64" spans="1:10">
      <c r="A64" s="4" t="s">
        <v>393</v>
      </c>
      <c r="C64" s="5" t="n">
        <v>500000</v>
      </c>
    </row>
    <row r="65" spans="1:10">
      <c r="A65" s="4" t="s">
        <v>394</v>
      </c>
      <c r="C65" s="6" t="n">
        <v>7500000</v>
      </c>
    </row>
    <row r="66" spans="1:10">
      <c r="A66" s="4" t="s">
        <v>390</v>
      </c>
      <c r="F66" s="8" t="n">
        <v>0.23</v>
      </c>
      <c r="I66" s="8" t="n">
        <v>0.28</v>
      </c>
    </row>
    <row r="67" spans="1:10">
      <c r="A67" s="4" t="s">
        <v>395</v>
      </c>
      <c r="F67" s="4" t="s">
        <v>418</v>
      </c>
      <c r="I67" s="4" t="s">
        <v>419</v>
      </c>
    </row>
    <row r="68" spans="1:10">
      <c r="A68" s="4" t="s">
        <v>398</v>
      </c>
      <c r="F68" s="4" t="s">
        <v>416</v>
      </c>
      <c r="I68" s="4" t="s">
        <v>420</v>
      </c>
    </row>
    <row r="69" spans="1:10">
      <c r="A69" s="4" t="s">
        <v>401</v>
      </c>
      <c r="F69" s="4" t="s">
        <v>421</v>
      </c>
      <c r="I69" s="4" t="s">
        <v>403</v>
      </c>
    </row>
    <row r="70" spans="1:10">
      <c r="A70" s="4" t="s">
        <v>422</v>
      </c>
    </row>
    <row r="71" spans="1:10">
      <c r="A71" s="3" t="s">
        <v>386</v>
      </c>
    </row>
    <row r="72" spans="1:10">
      <c r="A72" s="4" t="s">
        <v>389</v>
      </c>
      <c r="C72" s="5" t="n">
        <v>750000</v>
      </c>
    </row>
    <row r="73" spans="1:10">
      <c r="A73" s="4" t="s">
        <v>405</v>
      </c>
      <c r="C73" s="4" t="s">
        <v>282</v>
      </c>
    </row>
    <row r="74" spans="1:10">
      <c r="A74" s="4" t="s">
        <v>387</v>
      </c>
      <c r="C74" s="6" t="n">
        <v>10</v>
      </c>
    </row>
    <row r="75" spans="1:10">
      <c r="A75" s="4" t="s">
        <v>423</v>
      </c>
    </row>
    <row r="76" spans="1:10">
      <c r="A76" s="3" t="s">
        <v>386</v>
      </c>
    </row>
    <row r="77" spans="1:10">
      <c r="A77" s="4" t="s">
        <v>388</v>
      </c>
      <c r="C77" s="6" t="n">
        <v>4000000</v>
      </c>
    </row>
    <row r="78" spans="1:10">
      <c r="A78" s="4" t="s">
        <v>220</v>
      </c>
    </row>
    <row r="79" spans="1:10">
      <c r="A79" s="3" t="s">
        <v>386</v>
      </c>
    </row>
    <row r="80" spans="1:10">
      <c r="A80" s="4" t="s">
        <v>390</v>
      </c>
      <c r="F80" s="8" t="n">
        <v>0.23</v>
      </c>
      <c r="I80" s="8" t="n">
        <v>0.28</v>
      </c>
    </row>
    <row r="81" spans="1:10">
      <c r="A81" s="4" t="s">
        <v>395</v>
      </c>
      <c r="F81" s="4" t="s">
        <v>424</v>
      </c>
      <c r="I81" s="4" t="s">
        <v>425</v>
      </c>
    </row>
    <row r="82" spans="1:10">
      <c r="A82" s="4" t="s">
        <v>398</v>
      </c>
      <c r="F82" s="4" t="s">
        <v>426</v>
      </c>
      <c r="I82" s="4" t="s">
        <v>427</v>
      </c>
    </row>
    <row r="83" spans="1:10">
      <c r="A83" s="4" t="s">
        <v>401</v>
      </c>
      <c r="F83" s="4" t="s">
        <v>428</v>
      </c>
      <c r="I83" s="4" t="s">
        <v>403</v>
      </c>
    </row>
    <row r="84" spans="1:10">
      <c r="A84" s="4" t="s">
        <v>97</v>
      </c>
    </row>
    <row r="85" spans="1:10">
      <c r="A85" s="3" t="s">
        <v>386</v>
      </c>
    </row>
    <row r="86" spans="1:10">
      <c r="A86" s="4" t="s">
        <v>330</v>
      </c>
      <c r="F86" s="5" t="n">
        <v>831841</v>
      </c>
      <c r="G86" s="5" t="n">
        <v>8264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29</v>
      </c>
      <c r="B1" s="2" t="s">
        <v>1</v>
      </c>
    </row>
    <row r="2" spans="1:2">
      <c r="B2" s="2" t="s">
        <v>312</v>
      </c>
    </row>
    <row r="3" spans="1:2">
      <c r="A3" s="3" t="s">
        <v>430</v>
      </c>
    </row>
    <row r="4" spans="1:2">
      <c r="A4" s="4" t="s">
        <v>431</v>
      </c>
      <c r="B4" s="5" t="n">
        <v>7559798</v>
      </c>
    </row>
    <row r="5" spans="1:2">
      <c r="A5" s="4" t="s">
        <v>432</v>
      </c>
      <c r="B5" s="5" t="n">
        <v>7559798</v>
      </c>
    </row>
    <row r="6" spans="1:2">
      <c r="A6" s="4" t="s">
        <v>433</v>
      </c>
    </row>
    <row r="7" spans="1:2">
      <c r="A7" s="3" t="s">
        <v>434</v>
      </c>
    </row>
    <row r="8" spans="1:2">
      <c r="A8" s="4" t="s">
        <v>435</v>
      </c>
      <c r="B8" s="6" t="n">
        <v>404337</v>
      </c>
    </row>
    <row r="9" spans="1:2">
      <c r="A9" s="4" t="s">
        <v>436</v>
      </c>
      <c r="B9" s="5" t="n">
        <v>-195917</v>
      </c>
    </row>
    <row r="10" spans="1:2">
      <c r="A10" s="4" t="s">
        <v>437</v>
      </c>
      <c r="B10" s="6" t="n">
        <v>208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438</v>
      </c>
      <c r="B1" s="2" t="s">
        <v>439</v>
      </c>
      <c r="C1" s="2" t="s">
        <v>2</v>
      </c>
      <c r="D1" s="2" t="s">
        <v>27</v>
      </c>
    </row>
    <row r="2" spans="1:4">
      <c r="A2" s="3" t="s">
        <v>440</v>
      </c>
    </row>
    <row r="3" spans="1:4">
      <c r="A3" s="4" t="s">
        <v>46</v>
      </c>
      <c r="C3" s="6" t="n">
        <v>2690000</v>
      </c>
      <c r="D3" s="6" t="n">
        <v>2590000</v>
      </c>
    </row>
    <row r="4" spans="1:4">
      <c r="A4" s="4" t="s">
        <v>441</v>
      </c>
      <c r="B4" s="4" t="s">
        <v>442</v>
      </c>
    </row>
    <row r="5" spans="1:4">
      <c r="A5" s="4" t="s">
        <v>443</v>
      </c>
      <c r="B5" s="8" t="n">
        <v>0.28</v>
      </c>
    </row>
    <row r="6" spans="1:4">
      <c r="A6" s="3" t="s">
        <v>124</v>
      </c>
    </row>
    <row r="7" spans="1:4">
      <c r="A7" s="4" t="s">
        <v>142</v>
      </c>
      <c r="C7" s="6" t="n">
        <v>-303547</v>
      </c>
    </row>
    <row r="8" spans="1:4">
      <c r="A8" s="4" t="s">
        <v>298</v>
      </c>
    </row>
    <row r="9" spans="1:4">
      <c r="A9" s="3" t="s">
        <v>124</v>
      </c>
    </row>
    <row r="10" spans="1:4">
      <c r="A10" s="4" t="s">
        <v>444</v>
      </c>
      <c r="D10" s="6" t="n">
        <v>1000000</v>
      </c>
    </row>
    <row r="11" spans="1:4">
      <c r="A11" s="4" t="s">
        <v>445</v>
      </c>
      <c r="D11" s="5" t="n">
        <v>100737</v>
      </c>
    </row>
    <row r="12" spans="1:4">
      <c r="A12" s="4" t="s">
        <v>446</v>
      </c>
      <c r="D12" s="6" t="n">
        <v>55398</v>
      </c>
    </row>
    <row r="13" spans="1:4">
      <c r="A13" s="4" t="s">
        <v>447</v>
      </c>
      <c r="D13" s="4" t="s">
        <v>261</v>
      </c>
    </row>
    <row r="14" spans="1:4">
      <c r="A14" s="4" t="s">
        <v>44</v>
      </c>
    </row>
    <row r="15" spans="1:4">
      <c r="A15" s="3" t="s">
        <v>440</v>
      </c>
    </row>
    <row r="16" spans="1:4">
      <c r="A16" s="4" t="s">
        <v>448</v>
      </c>
      <c r="C16" s="4" t="s">
        <v>449</v>
      </c>
    </row>
    <row r="17" spans="1:4">
      <c r="A17" s="4" t="s">
        <v>450</v>
      </c>
      <c r="C17" s="4" t="s">
        <v>451</v>
      </c>
    </row>
    <row r="18" spans="1:4">
      <c r="A18" s="4" t="s">
        <v>452</v>
      </c>
      <c r="C18" s="4" t="s">
        <v>453</v>
      </c>
    </row>
    <row r="19" spans="1:4">
      <c r="A19" s="4" t="s">
        <v>454</v>
      </c>
      <c r="C19" s="4" t="s">
        <v>455</v>
      </c>
    </row>
    <row r="20" spans="1:4">
      <c r="A20" s="4" t="s">
        <v>456</v>
      </c>
      <c r="C20" s="4" t="s">
        <v>457</v>
      </c>
    </row>
    <row r="21" spans="1:4">
      <c r="A21" s="4" t="s">
        <v>458</v>
      </c>
    </row>
    <row r="22" spans="1:4">
      <c r="A22" s="3" t="s">
        <v>124</v>
      </c>
    </row>
    <row r="23" spans="1:4">
      <c r="A23" s="4" t="s">
        <v>459</v>
      </c>
      <c r="C23" s="6" t="n">
        <v>2590000</v>
      </c>
    </row>
    <row r="24" spans="1:4">
      <c r="A24" s="4" t="s">
        <v>460</v>
      </c>
      <c r="C24" s="5" t="n">
        <v>100000</v>
      </c>
    </row>
    <row r="25" spans="1:4">
      <c r="A25" s="4" t="s">
        <v>461</v>
      </c>
      <c r="C25" s="5" t="n">
        <v>2690000</v>
      </c>
      <c r="D25" s="6" t="n">
        <v>2590000</v>
      </c>
    </row>
    <row r="26" spans="1:4">
      <c r="A26" s="4" t="s">
        <v>462</v>
      </c>
    </row>
    <row r="27" spans="1:4">
      <c r="A27" s="3" t="s">
        <v>124</v>
      </c>
    </row>
    <row r="28" spans="1:4">
      <c r="A28" s="4" t="s">
        <v>459</v>
      </c>
      <c r="C28" s="5" t="n">
        <v>1440000</v>
      </c>
    </row>
    <row r="29" spans="1:4">
      <c r="A29" s="4" t="s">
        <v>460</v>
      </c>
      <c r="C29" s="5" t="n">
        <v>59641</v>
      </c>
    </row>
    <row r="30" spans="1:4">
      <c r="A30" s="4" t="s">
        <v>142</v>
      </c>
      <c r="C30" s="5" t="n">
        <v>-429641</v>
      </c>
    </row>
    <row r="31" spans="1:4">
      <c r="A31" s="4" t="s">
        <v>461</v>
      </c>
      <c r="C31" s="5" t="n">
        <v>1070000</v>
      </c>
      <c r="D31" s="5" t="n">
        <v>1440000</v>
      </c>
    </row>
    <row r="32" spans="1:4">
      <c r="A32" s="4" t="s">
        <v>463</v>
      </c>
    </row>
    <row r="33" spans="1:4">
      <c r="A33" s="3" t="s">
        <v>440</v>
      </c>
    </row>
    <row r="34" spans="1:4">
      <c r="A34" s="4" t="s">
        <v>44</v>
      </c>
      <c r="C34" s="5" t="n">
        <v>1070000</v>
      </c>
      <c r="D34" s="5" t="n">
        <v>1440000</v>
      </c>
    </row>
    <row r="35" spans="1:4">
      <c r="A35" s="4" t="s">
        <v>464</v>
      </c>
      <c r="C35" s="5" t="n">
        <v>208420</v>
      </c>
      <c r="D35" s="5" t="n">
        <v>404337</v>
      </c>
    </row>
    <row r="36" spans="1:4">
      <c r="A36" s="4" t="s">
        <v>46</v>
      </c>
      <c r="C36" s="5" t="n">
        <v>2690000</v>
      </c>
      <c r="D36" s="5" t="n">
        <v>2590000</v>
      </c>
    </row>
    <row r="37" spans="1:4">
      <c r="A37" s="4" t="s">
        <v>465</v>
      </c>
    </row>
    <row r="38" spans="1:4">
      <c r="A38" s="3" t="s">
        <v>440</v>
      </c>
    </row>
    <row r="39" spans="1:4">
      <c r="A39" s="4" t="s">
        <v>44</v>
      </c>
      <c r="C39" s="5" t="n">
        <v>1070000</v>
      </c>
      <c r="D39" s="5" t="n">
        <v>1440000</v>
      </c>
    </row>
    <row r="40" spans="1:4">
      <c r="A40" s="4" t="s">
        <v>464</v>
      </c>
      <c r="C40" s="5" t="n">
        <v>208420</v>
      </c>
      <c r="D40" s="5" t="n">
        <v>404337</v>
      </c>
    </row>
    <row r="41" spans="1:4">
      <c r="A41" s="4" t="s">
        <v>46</v>
      </c>
      <c r="C41" s="6" t="n">
        <v>2690000</v>
      </c>
      <c r="D41" s="6" t="n">
        <v>259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66</v>
      </c>
      <c r="B1" s="2" t="s">
        <v>1</v>
      </c>
      <c r="C1" s="2" t="s">
        <v>285</v>
      </c>
    </row>
    <row r="2" spans="1:3">
      <c r="B2" s="2" t="s">
        <v>2</v>
      </c>
      <c r="C2" s="2" t="s">
        <v>27</v>
      </c>
    </row>
    <row r="3" spans="1:3">
      <c r="A3" s="3" t="s">
        <v>467</v>
      </c>
    </row>
    <row r="4" spans="1:3">
      <c r="A4" s="4" t="s">
        <v>468</v>
      </c>
      <c r="B4" s="6" t="n">
        <v>3190000</v>
      </c>
    </row>
    <row r="5" spans="1:3">
      <c r="A5" s="4" t="s">
        <v>469</v>
      </c>
      <c r="B5" s="5" t="n">
        <v>3190000</v>
      </c>
      <c r="C5" s="6" t="n">
        <v>3190000</v>
      </c>
    </row>
    <row r="6" spans="1:3">
      <c r="A6" s="4" t="s">
        <v>291</v>
      </c>
    </row>
    <row r="7" spans="1:3">
      <c r="A7" s="3" t="s">
        <v>467</v>
      </c>
    </row>
    <row r="8" spans="1:3">
      <c r="A8" s="4" t="s">
        <v>468</v>
      </c>
      <c r="B8" s="5" t="n">
        <v>3190000</v>
      </c>
    </row>
    <row r="9" spans="1:3">
      <c r="A9" s="4" t="s">
        <v>469</v>
      </c>
      <c r="B9" s="5" t="n">
        <v>3190000</v>
      </c>
      <c r="C9" s="5" t="n">
        <v>3190000</v>
      </c>
    </row>
    <row r="10" spans="1:3">
      <c r="A10" s="4" t="s">
        <v>470</v>
      </c>
      <c r="B10" s="6" t="n">
        <v>0</v>
      </c>
      <c r="C10"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71</v>
      </c>
      <c r="B1" s="2" t="s">
        <v>1</v>
      </c>
      <c r="C1" s="2" t="s">
        <v>285</v>
      </c>
    </row>
    <row r="2" spans="1:3">
      <c r="B2" s="2" t="s">
        <v>2</v>
      </c>
      <c r="C2" s="2" t="s">
        <v>27</v>
      </c>
    </row>
    <row r="3" spans="1:3">
      <c r="A3" s="3" t="s">
        <v>472</v>
      </c>
    </row>
    <row r="4" spans="1:3">
      <c r="A4" s="4" t="s">
        <v>473</v>
      </c>
      <c r="B4" s="6" t="n">
        <v>1870924</v>
      </c>
    </row>
    <row r="5" spans="1:3">
      <c r="A5" s="4" t="s">
        <v>474</v>
      </c>
      <c r="B5" s="5" t="n">
        <v>1870924</v>
      </c>
      <c r="C5" s="6" t="n">
        <v>1870924</v>
      </c>
    </row>
    <row r="6" spans="1:3">
      <c r="A6" s="4" t="s">
        <v>290</v>
      </c>
      <c r="B6" s="6" t="n">
        <v>0</v>
      </c>
      <c r="C6"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75</v>
      </c>
      <c r="B1" s="2" t="s">
        <v>2</v>
      </c>
      <c r="C1" s="2" t="s">
        <v>27</v>
      </c>
    </row>
    <row r="2" spans="1:3">
      <c r="A2" s="3" t="s">
        <v>171</v>
      </c>
    </row>
    <row r="3" spans="1:3">
      <c r="A3" s="4" t="s">
        <v>476</v>
      </c>
      <c r="B3" s="6" t="n">
        <v>322185</v>
      </c>
      <c r="C3" s="6" t="n">
        <v>280235</v>
      </c>
    </row>
    <row r="4" spans="1:3">
      <c r="A4" s="4" t="s">
        <v>74</v>
      </c>
      <c r="B4" s="5" t="n">
        <v>157274</v>
      </c>
      <c r="C4" s="5" t="n">
        <v>184120</v>
      </c>
    </row>
    <row r="5" spans="1:3">
      <c r="A5" s="4" t="s">
        <v>477</v>
      </c>
      <c r="B5" s="5" t="n">
        <v>66964</v>
      </c>
      <c r="C5" s="5" t="n">
        <v>34072</v>
      </c>
    </row>
    <row r="6" spans="1:3">
      <c r="A6" s="4" t="s">
        <v>478</v>
      </c>
      <c r="B6" s="5" t="n">
        <v>63898</v>
      </c>
      <c r="C6" s="5" t="n">
        <v>151812</v>
      </c>
    </row>
    <row r="7" spans="1:3">
      <c r="A7" s="4" t="s">
        <v>479</v>
      </c>
      <c r="B7" s="5" t="n">
        <v>46745</v>
      </c>
      <c r="C7" s="5" t="n">
        <v>11182</v>
      </c>
    </row>
    <row r="8" spans="1:3">
      <c r="A8" s="4" t="s">
        <v>480</v>
      </c>
      <c r="B8" s="6" t="n">
        <v>657066</v>
      </c>
      <c r="C8" s="6" t="n">
        <v>6614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1</v>
      </c>
      <c r="B1" s="2" t="s">
        <v>482</v>
      </c>
      <c r="C1" s="2" t="s">
        <v>2</v>
      </c>
      <c r="D1" s="2" t="s">
        <v>72</v>
      </c>
      <c r="E1" s="2" t="s">
        <v>483</v>
      </c>
      <c r="F1" s="2" t="s">
        <v>484</v>
      </c>
      <c r="G1" s="2" t="s">
        <v>485</v>
      </c>
    </row>
    <row r="2" spans="1:7">
      <c r="A2" s="3" t="s">
        <v>486</v>
      </c>
    </row>
    <row r="3" spans="1:7">
      <c r="A3" s="4" t="s">
        <v>109</v>
      </c>
      <c r="C3" s="6" t="n">
        <v>17506</v>
      </c>
      <c r="D3" s="6" t="n">
        <v>217387</v>
      </c>
    </row>
    <row r="4" spans="1:7">
      <c r="A4" s="4" t="s">
        <v>487</v>
      </c>
    </row>
    <row r="5" spans="1:7">
      <c r="A5" s="3" t="s">
        <v>488</v>
      </c>
    </row>
    <row r="6" spans="1:7">
      <c r="A6" s="4" t="s">
        <v>489</v>
      </c>
      <c r="B6" s="4" t="s">
        <v>490</v>
      </c>
    </row>
    <row r="7" spans="1:7">
      <c r="A7" s="4" t="s">
        <v>491</v>
      </c>
      <c r="B7" s="4" t="s">
        <v>492</v>
      </c>
    </row>
    <row r="8" spans="1:7">
      <c r="A8" s="4" t="s">
        <v>493</v>
      </c>
      <c r="E8" s="5" t="n">
        <v>1337500</v>
      </c>
      <c r="G8" s="5" t="n">
        <v>812500</v>
      </c>
    </row>
    <row r="9" spans="1:7">
      <c r="A9" s="4" t="s">
        <v>494</v>
      </c>
      <c r="C9" s="5" t="n">
        <v>706564</v>
      </c>
      <c r="F9" s="5" t="n">
        <v>962500</v>
      </c>
    </row>
    <row r="10" spans="1:7">
      <c r="A10" s="3" t="s">
        <v>486</v>
      </c>
    </row>
    <row r="11" spans="1:7">
      <c r="A11" s="4" t="s">
        <v>109</v>
      </c>
      <c r="C11" s="6" t="n">
        <v>17506</v>
      </c>
      <c r="D11" s="5" t="n">
        <v>217387</v>
      </c>
    </row>
    <row r="12" spans="1:7">
      <c r="A12" s="4" t="s">
        <v>495</v>
      </c>
    </row>
    <row r="13" spans="1:7">
      <c r="A13" s="3" t="s">
        <v>486</v>
      </c>
    </row>
    <row r="14" spans="1:7">
      <c r="A14" s="4" t="s">
        <v>109</v>
      </c>
      <c r="C14" s="5" t="n">
        <v>10365</v>
      </c>
      <c r="D14" s="5" t="n">
        <v>187656</v>
      </c>
    </row>
    <row r="15" spans="1:7">
      <c r="A15" s="4" t="s">
        <v>496</v>
      </c>
    </row>
    <row r="16" spans="1:7">
      <c r="A16" s="3" t="s">
        <v>486</v>
      </c>
    </row>
    <row r="17" spans="1:7">
      <c r="A17" s="4" t="s">
        <v>109</v>
      </c>
      <c r="C17" s="6" t="n">
        <v>7141</v>
      </c>
      <c r="D17" s="6" t="n">
        <v>297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9"/>
    <col customWidth="1" max="2" min="2" width="52"/>
    <col customWidth="1" max="3" min="3" width="52"/>
    <col customWidth="1" max="4" min="4" width="30"/>
    <col customWidth="1" max="5" min="5" width="49"/>
    <col customWidth="1" max="6" min="6" width="13"/>
    <col customWidth="1" max="7" min="7" width="44"/>
    <col customWidth="1" max="8" min="8" width="63"/>
    <col customWidth="1" max="9" min="9" width="27"/>
    <col customWidth="1" max="10" min="10" width="20"/>
    <col customWidth="1" max="11" min="11" width="18"/>
    <col customWidth="1" max="12" min="12" width="12"/>
  </cols>
  <sheetData>
    <row r="1" spans="1:12">
      <c r="A1" s="1" t="s">
        <v>92</v>
      </c>
      <c r="B1" s="2" t="s">
        <v>93</v>
      </c>
      <c r="C1" s="2" t="s">
        <v>94</v>
      </c>
      <c r="D1" s="2" t="s">
        <v>95</v>
      </c>
      <c r="E1" s="2" t="s">
        <v>96</v>
      </c>
      <c r="F1" s="2" t="s">
        <v>97</v>
      </c>
      <c r="G1" s="2" t="s">
        <v>98</v>
      </c>
      <c r="H1" s="2" t="s">
        <v>99</v>
      </c>
      <c r="I1" s="2" t="s">
        <v>100</v>
      </c>
      <c r="J1" s="2" t="s">
        <v>101</v>
      </c>
      <c r="K1" s="2" t="s">
        <v>102</v>
      </c>
      <c r="L1" s="2" t="s">
        <v>103</v>
      </c>
    </row>
    <row r="2" spans="1:12">
      <c r="A2" s="4" t="s">
        <v>104</v>
      </c>
      <c r="B2" s="6" t="n">
        <v>1040128</v>
      </c>
      <c r="F2" s="6" t="n">
        <v>979</v>
      </c>
      <c r="I2" s="6" t="n">
        <v>69676687</v>
      </c>
      <c r="J2" s="6" t="n">
        <v>-67014637</v>
      </c>
      <c r="L2" s="6" t="n">
        <v>3703157</v>
      </c>
    </row>
    <row r="3" spans="1:12">
      <c r="A3" s="4" t="s">
        <v>105</v>
      </c>
      <c r="B3" s="5" t="n">
        <v>104013</v>
      </c>
      <c r="F3" s="5" t="n">
        <v>9792497</v>
      </c>
    </row>
    <row r="4" spans="1:12">
      <c r="A4" s="3" t="s">
        <v>106</v>
      </c>
    </row>
    <row r="5" spans="1:12">
      <c r="A5" s="4" t="s">
        <v>107</v>
      </c>
      <c r="F5" s="6" t="n">
        <v>83</v>
      </c>
      <c r="I5" s="5" t="n">
        <v>1821575</v>
      </c>
      <c r="L5" s="5" t="n">
        <v>1821658</v>
      </c>
    </row>
    <row r="6" spans="1:12">
      <c r="A6" s="4" t="s">
        <v>108</v>
      </c>
      <c r="F6" s="5" t="n">
        <v>826405</v>
      </c>
    </row>
    <row r="7" spans="1:12">
      <c r="A7" s="4" t="s">
        <v>109</v>
      </c>
      <c r="I7" s="5" t="n">
        <v>217387</v>
      </c>
      <c r="L7" s="5" t="n">
        <v>217387</v>
      </c>
    </row>
    <row r="8" spans="1:12">
      <c r="A8" s="4" t="s">
        <v>85</v>
      </c>
      <c r="J8" s="5" t="n">
        <v>-2690488</v>
      </c>
      <c r="L8" s="5" t="n">
        <v>-2690488</v>
      </c>
    </row>
    <row r="9" spans="1:12">
      <c r="A9" s="4" t="s">
        <v>110</v>
      </c>
      <c r="B9" s="6" t="n">
        <v>1040128</v>
      </c>
      <c r="F9" s="6" t="n">
        <v>1062</v>
      </c>
      <c r="I9" s="5" t="n">
        <v>71715649</v>
      </c>
      <c r="J9" s="5" t="n">
        <v>-69705125</v>
      </c>
      <c r="L9" s="5" t="n">
        <v>3051714</v>
      </c>
    </row>
    <row r="10" spans="1:12">
      <c r="A10" s="4" t="s">
        <v>111</v>
      </c>
      <c r="B10" s="5" t="n">
        <v>104013</v>
      </c>
      <c r="F10" s="5" t="n">
        <v>10618902</v>
      </c>
    </row>
    <row r="11" spans="1:12">
      <c r="A11" s="4" t="s">
        <v>112</v>
      </c>
      <c r="B11" s="6" t="n">
        <v>855808</v>
      </c>
      <c r="C11" s="6" t="n">
        <v>930311</v>
      </c>
      <c r="F11" s="6" t="n">
        <v>1661</v>
      </c>
      <c r="I11" s="5" t="n">
        <v>76651203</v>
      </c>
      <c r="J11" s="5" t="n">
        <v>-76463932</v>
      </c>
      <c r="L11" s="5" t="n">
        <v>1975051</v>
      </c>
    </row>
    <row r="12" spans="1:12">
      <c r="A12" s="4" t="s">
        <v>113</v>
      </c>
      <c r="B12" s="5" t="n">
        <v>85581</v>
      </c>
      <c r="C12" s="5" t="n">
        <v>1974</v>
      </c>
      <c r="F12" s="5" t="n">
        <v>16608512</v>
      </c>
    </row>
    <row r="13" spans="1:12">
      <c r="A13" s="3" t="s">
        <v>106</v>
      </c>
    </row>
    <row r="14" spans="1:12">
      <c r="A14" s="4" t="s">
        <v>107</v>
      </c>
      <c r="D14" s="6" t="n">
        <v>332</v>
      </c>
      <c r="F14" s="6" t="n">
        <v>83</v>
      </c>
      <c r="G14" s="6" t="n">
        <v>486281</v>
      </c>
      <c r="I14" s="5" t="n">
        <v>149917</v>
      </c>
      <c r="K14" s="6" t="n">
        <v>486613</v>
      </c>
      <c r="L14" s="5" t="n">
        <v>150000</v>
      </c>
    </row>
    <row r="15" spans="1:12">
      <c r="A15" s="4" t="s">
        <v>108</v>
      </c>
      <c r="D15" s="5" t="n">
        <v>3320000</v>
      </c>
      <c r="F15" s="5" t="n">
        <v>831841</v>
      </c>
    </row>
    <row r="16" spans="1:12">
      <c r="A16" s="4" t="s">
        <v>114</v>
      </c>
      <c r="C16" s="6" t="n">
        <v>24321</v>
      </c>
      <c r="H16" s="6" t="n">
        <v>-24321</v>
      </c>
      <c r="L16" s="5" t="n">
        <v>-24321</v>
      </c>
    </row>
    <row r="17" spans="1:12">
      <c r="A17" s="4" t="s">
        <v>115</v>
      </c>
      <c r="C17" s="6" t="n">
        <v>-46000</v>
      </c>
      <c r="E17" s="6" t="n">
        <v>3</v>
      </c>
      <c r="H17" s="6" t="n">
        <v>45997</v>
      </c>
    </row>
    <row r="18" spans="1:12">
      <c r="A18" s="4" t="s">
        <v>116</v>
      </c>
      <c r="C18" s="5" t="n">
        <v>-46</v>
      </c>
      <c r="E18" s="5" t="n">
        <v>29676</v>
      </c>
    </row>
    <row r="19" spans="1:12">
      <c r="A19" s="4" t="s">
        <v>109</v>
      </c>
      <c r="I19" s="5" t="n">
        <v>17506</v>
      </c>
      <c r="L19" s="5" t="n">
        <v>17506</v>
      </c>
    </row>
    <row r="20" spans="1:12">
      <c r="A20" s="4" t="s">
        <v>85</v>
      </c>
      <c r="J20" s="5" t="n">
        <v>-1983711</v>
      </c>
      <c r="L20" s="5" t="n">
        <v>-1983711</v>
      </c>
    </row>
    <row r="21" spans="1:12">
      <c r="A21" s="4" t="s">
        <v>117</v>
      </c>
      <c r="B21" s="6" t="n">
        <v>855808</v>
      </c>
      <c r="C21" s="6" t="n">
        <v>908632</v>
      </c>
      <c r="F21" s="6" t="n">
        <v>2079</v>
      </c>
      <c r="I21" s="6" t="n">
        <v>77326583</v>
      </c>
      <c r="J21" s="6" t="n">
        <v>-78447643</v>
      </c>
      <c r="L21" s="6" t="n">
        <v>645459</v>
      </c>
    </row>
    <row r="22" spans="1:12">
      <c r="A22" s="4" t="s">
        <v>118</v>
      </c>
      <c r="B22" s="5" t="n">
        <v>85581</v>
      </c>
      <c r="C22" s="5" t="n">
        <v>1928</v>
      </c>
      <c r="F22" s="5" t="n">
        <v>207900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497</v>
      </c>
      <c r="B1" s="2" t="s">
        <v>1</v>
      </c>
      <c r="D1" s="2" t="s">
        <v>285</v>
      </c>
    </row>
    <row r="2" spans="1:4">
      <c r="B2" s="2" t="s">
        <v>2</v>
      </c>
      <c r="C2" s="2" t="s">
        <v>72</v>
      </c>
      <c r="D2" s="2" t="s">
        <v>27</v>
      </c>
    </row>
    <row r="3" spans="1:4">
      <c r="A3" s="3" t="s">
        <v>498</v>
      </c>
    </row>
    <row r="4" spans="1:4">
      <c r="A4" s="4" t="s">
        <v>499</v>
      </c>
      <c r="B4" s="5" t="n">
        <v>0</v>
      </c>
      <c r="C4" s="5" t="n">
        <v>0</v>
      </c>
    </row>
    <row r="5" spans="1:4">
      <c r="A5" s="4" t="s">
        <v>500</v>
      </c>
    </row>
    <row r="6" spans="1:4">
      <c r="A6" s="3" t="s">
        <v>498</v>
      </c>
    </row>
    <row r="7" spans="1:4">
      <c r="A7" s="4" t="s">
        <v>501</v>
      </c>
      <c r="B7" s="5" t="n">
        <v>642596</v>
      </c>
    </row>
    <row r="8" spans="1:4">
      <c r="A8" s="4" t="s">
        <v>502</v>
      </c>
      <c r="B8" s="5" t="n">
        <v>-11660</v>
      </c>
    </row>
    <row r="9" spans="1:4">
      <c r="A9" s="4" t="s">
        <v>503</v>
      </c>
      <c r="B9" s="5" t="n">
        <v>630936</v>
      </c>
      <c r="D9" s="5" t="n">
        <v>642596</v>
      </c>
    </row>
    <row r="10" spans="1:4">
      <c r="A10" s="4" t="s">
        <v>504</v>
      </c>
      <c r="B10" s="5" t="n">
        <v>730979</v>
      </c>
    </row>
    <row r="11" spans="1:4">
      <c r="A11" s="4" t="s">
        <v>505</v>
      </c>
      <c r="B11" s="5" t="n">
        <v>606705</v>
      </c>
    </row>
    <row r="12" spans="1:4">
      <c r="A12" s="3" t="s">
        <v>506</v>
      </c>
    </row>
    <row r="13" spans="1:4">
      <c r="A13" s="4" t="s">
        <v>507</v>
      </c>
      <c r="B13" s="8" t="n">
        <v>10.63</v>
      </c>
      <c r="D13" s="8" t="n">
        <v>12.32</v>
      </c>
    </row>
    <row r="14" spans="1:4">
      <c r="A14" s="4" t="s">
        <v>508</v>
      </c>
      <c r="B14" s="9" t="n">
        <v>5.52</v>
      </c>
    </row>
    <row r="15" spans="1:4">
      <c r="A15" s="4" t="s">
        <v>509</v>
      </c>
      <c r="B15" s="9" t="n">
        <v>12.28</v>
      </c>
    </row>
    <row r="16" spans="1:4">
      <c r="A16" s="4" t="s">
        <v>510</v>
      </c>
      <c r="B16" s="8" t="n">
        <v>12.83</v>
      </c>
    </row>
    <row r="17" spans="1:4">
      <c r="A17" s="3" t="s">
        <v>511</v>
      </c>
    </row>
    <row r="18" spans="1:4">
      <c r="A18" s="4" t="s">
        <v>512</v>
      </c>
      <c r="B18" s="4" t="s">
        <v>513</v>
      </c>
      <c r="D18" s="4" t="s">
        <v>514</v>
      </c>
    </row>
    <row r="19" spans="1:4">
      <c r="A19" s="4" t="s">
        <v>515</v>
      </c>
      <c r="B19" s="4" t="s">
        <v>516</v>
      </c>
    </row>
    <row r="20" spans="1:4">
      <c r="A20" s="4" t="s">
        <v>517</v>
      </c>
      <c r="B20" s="4" t="s">
        <v>518</v>
      </c>
    </row>
    <row r="21" spans="1:4">
      <c r="A21" s="3" t="s">
        <v>519</v>
      </c>
    </row>
    <row r="22" spans="1:4">
      <c r="A22" s="4" t="s">
        <v>520</v>
      </c>
      <c r="B22" s="10" t="n">
        <v>0.1</v>
      </c>
    </row>
    <row r="23" spans="1:4">
      <c r="A23" s="4" t="s">
        <v>521</v>
      </c>
      <c r="B23" s="4" t="s">
        <v>522</v>
      </c>
    </row>
    <row r="24" spans="1:4">
      <c r="A24" s="4" t="s">
        <v>523</v>
      </c>
    </row>
    <row r="25" spans="1:4">
      <c r="A25" s="3" t="s">
        <v>524</v>
      </c>
    </row>
    <row r="26" spans="1:4">
      <c r="A26" s="4" t="s">
        <v>525</v>
      </c>
      <c r="B26" s="8" t="n">
        <v>0.88</v>
      </c>
      <c r="D26" s="8" t="n">
        <v>0.88</v>
      </c>
    </row>
    <row r="27" spans="1:4">
      <c r="A27" s="4" t="s">
        <v>526</v>
      </c>
      <c r="B27" s="9" t="n">
        <v>30.64</v>
      </c>
      <c r="D27" s="8" t="n">
        <v>30.64</v>
      </c>
    </row>
    <row r="28" spans="1:4">
      <c r="A28" s="4" t="s">
        <v>527</v>
      </c>
    </row>
    <row r="29" spans="1:4">
      <c r="A29" s="3" t="s">
        <v>524</v>
      </c>
    </row>
    <row r="30" spans="1:4">
      <c r="A30" s="4" t="s">
        <v>525</v>
      </c>
      <c r="B30" s="9" t="n">
        <v>4.64</v>
      </c>
    </row>
    <row r="31" spans="1:4">
      <c r="A31" s="4" t="s">
        <v>526</v>
      </c>
      <c r="B31" s="8" t="n">
        <v>28.8</v>
      </c>
    </row>
    <row r="32" spans="1:4">
      <c r="A32" s="4" t="s">
        <v>528</v>
      </c>
    </row>
    <row r="33" spans="1:4">
      <c r="A33" s="3" t="s">
        <v>498</v>
      </c>
    </row>
    <row r="34" spans="1:4">
      <c r="A34" s="4" t="s">
        <v>503</v>
      </c>
      <c r="B34" s="5" t="n">
        <v>200000</v>
      </c>
    </row>
    <row r="35" spans="1:4">
      <c r="A35" s="3" t="s">
        <v>202</v>
      </c>
    </row>
    <row r="36" spans="1:4">
      <c r="A36" s="4" t="s">
        <v>529</v>
      </c>
      <c r="B36" s="5" t="n">
        <v>1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30</v>
      </c>
      <c r="B1" s="2" t="s">
        <v>531</v>
      </c>
      <c r="C1" s="2" t="s">
        <v>2</v>
      </c>
      <c r="D1" s="2" t="s">
        <v>72</v>
      </c>
      <c r="E1" s="2" t="s">
        <v>532</v>
      </c>
      <c r="F1" s="2" t="s">
        <v>296</v>
      </c>
    </row>
    <row r="2" spans="1:6">
      <c r="A2" s="3" t="s">
        <v>533</v>
      </c>
    </row>
    <row r="3" spans="1:6">
      <c r="A3" s="4" t="s">
        <v>534</v>
      </c>
      <c r="B3" s="4" t="s">
        <v>322</v>
      </c>
    </row>
    <row r="4" spans="1:6">
      <c r="A4" s="4" t="s">
        <v>535</v>
      </c>
      <c r="B4" s="4" t="s">
        <v>536</v>
      </c>
      <c r="C4" s="4" t="s">
        <v>536</v>
      </c>
      <c r="D4" s="4" t="s">
        <v>536</v>
      </c>
      <c r="E4" s="4" t="s">
        <v>322</v>
      </c>
      <c r="F4" s="4" t="s">
        <v>536</v>
      </c>
    </row>
    <row r="5" spans="1:6">
      <c r="A5" s="4" t="s">
        <v>537</v>
      </c>
      <c r="C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2</v>
      </c>
    </row>
    <row r="3" spans="1:3">
      <c r="A3" s="3" t="s">
        <v>539</v>
      </c>
    </row>
    <row r="4" spans="1:3">
      <c r="A4" s="4" t="s">
        <v>85</v>
      </c>
      <c r="B4" s="6" t="n">
        <v>-1983711</v>
      </c>
      <c r="C4" s="6" t="n">
        <v>-2690488</v>
      </c>
    </row>
    <row r="5" spans="1:3">
      <c r="A5" s="4" t="s">
        <v>540</v>
      </c>
      <c r="B5" s="5" t="n">
        <v>-24321</v>
      </c>
    </row>
    <row r="6" spans="1:3">
      <c r="A6" s="4" t="s">
        <v>541</v>
      </c>
      <c r="B6" s="6" t="n">
        <v>-2008032</v>
      </c>
      <c r="C6" s="6" t="n">
        <v>-2690488</v>
      </c>
    </row>
    <row r="7" spans="1:3">
      <c r="A7" s="3" t="s">
        <v>542</v>
      </c>
    </row>
    <row r="8" spans="1:3">
      <c r="A8" s="4" t="s">
        <v>543</v>
      </c>
      <c r="B8" s="5" t="n">
        <v>17508583</v>
      </c>
      <c r="C8" s="5" t="n">
        <v>10124112</v>
      </c>
    </row>
    <row r="9" spans="1:3">
      <c r="A9" s="4" t="s">
        <v>544</v>
      </c>
      <c r="B9" s="8" t="n">
        <v>-0.11</v>
      </c>
      <c r="C9" s="8" t="n">
        <v>-0.27</v>
      </c>
    </row>
    <row r="10" spans="1:3">
      <c r="A10" s="3" t="s">
        <v>545</v>
      </c>
    </row>
    <row r="11" spans="1:3">
      <c r="A11" s="4" t="s">
        <v>546</v>
      </c>
      <c r="B11" s="5" t="n">
        <v>17508853</v>
      </c>
      <c r="C11" s="5" t="n">
        <v>10124112</v>
      </c>
    </row>
    <row r="12" spans="1:3">
      <c r="A12" s="4" t="s">
        <v>547</v>
      </c>
      <c r="B12" s="8" t="n">
        <v>-0.11</v>
      </c>
      <c r="C12" s="8" t="n">
        <v>-0.27</v>
      </c>
    </row>
    <row r="13" spans="1:3">
      <c r="A13" s="3" t="s">
        <v>548</v>
      </c>
    </row>
    <row r="14" spans="1:3">
      <c r="A14" s="4" t="s">
        <v>549</v>
      </c>
      <c r="B14" s="5" t="n">
        <v>9936854</v>
      </c>
      <c r="C14" s="5" t="n">
        <v>2550363</v>
      </c>
    </row>
    <row r="15" spans="1:3">
      <c r="A15" s="4" t="s">
        <v>60</v>
      </c>
    </row>
    <row r="16" spans="1:3">
      <c r="A16" s="3" t="s">
        <v>548</v>
      </c>
    </row>
    <row r="17" spans="1:3">
      <c r="A17" s="4" t="s">
        <v>549</v>
      </c>
      <c r="B17" s="5" t="n">
        <v>222867</v>
      </c>
      <c r="C17" s="5" t="n">
        <v>270867</v>
      </c>
    </row>
    <row r="18" spans="1:3">
      <c r="A18" s="4" t="s">
        <v>61</v>
      </c>
    </row>
    <row r="19" spans="1:3">
      <c r="A19" s="3" t="s">
        <v>548</v>
      </c>
    </row>
    <row r="20" spans="1:3">
      <c r="A20" s="4" t="s">
        <v>549</v>
      </c>
      <c r="B20" s="5" t="n">
        <v>1243872</v>
      </c>
    </row>
    <row r="21" spans="1:3">
      <c r="A21" s="4" t="s">
        <v>500</v>
      </c>
    </row>
    <row r="22" spans="1:3">
      <c r="A22" s="3" t="s">
        <v>548</v>
      </c>
    </row>
    <row r="23" spans="1:3">
      <c r="A23" s="4" t="s">
        <v>549</v>
      </c>
      <c r="B23" s="5" t="n">
        <v>630936</v>
      </c>
      <c r="C23" s="5" t="n">
        <v>852648</v>
      </c>
    </row>
    <row r="24" spans="1:3">
      <c r="A24" s="4" t="s">
        <v>550</v>
      </c>
    </row>
    <row r="25" spans="1:3">
      <c r="A25" s="3" t="s">
        <v>548</v>
      </c>
    </row>
    <row r="26" spans="1:3">
      <c r="A26" s="4" t="s">
        <v>549</v>
      </c>
      <c r="B26" s="5" t="n">
        <v>7559798</v>
      </c>
      <c r="C26" s="5" t="n">
        <v>1426848</v>
      </c>
    </row>
    <row r="27" spans="1:3">
      <c r="A27" s="4" t="s">
        <v>372</v>
      </c>
    </row>
    <row r="28" spans="1:3">
      <c r="A28" s="3" t="s">
        <v>548</v>
      </c>
    </row>
    <row r="29" spans="1:3">
      <c r="A29" s="4" t="s">
        <v>549</v>
      </c>
      <c r="B29" s="5" t="n">
        <v>2793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551</v>
      </c>
      <c r="B1" s="2" t="s">
        <v>552</v>
      </c>
    </row>
    <row r="2" spans="1:2">
      <c r="A2" s="3" t="s">
        <v>553</v>
      </c>
    </row>
    <row r="3" spans="1:2">
      <c r="A3" s="4" t="s">
        <v>554</v>
      </c>
      <c r="B3" s="6" t="n">
        <v>20</v>
      </c>
    </row>
    <row r="4" spans="1:2">
      <c r="A4" s="4" t="s">
        <v>264</v>
      </c>
      <c r="B4" s="4" t="s">
        <v>265</v>
      </c>
    </row>
    <row r="5" spans="1:2">
      <c r="A5" s="4" t="s">
        <v>555</v>
      </c>
    </row>
    <row r="6" spans="1:2">
      <c r="A6" s="3" t="s">
        <v>553</v>
      </c>
    </row>
    <row r="7" spans="1:2">
      <c r="A7" s="4" t="s">
        <v>556</v>
      </c>
      <c r="B7" s="5" t="n">
        <v>12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557</v>
      </c>
      <c r="B1" s="2" t="s">
        <v>294</v>
      </c>
      <c r="C1" s="2" t="s">
        <v>1</v>
      </c>
    </row>
    <row r="2" spans="1:5">
      <c r="B2" s="2" t="s">
        <v>295</v>
      </c>
      <c r="C2" s="2" t="s">
        <v>2</v>
      </c>
      <c r="D2" s="2" t="s">
        <v>72</v>
      </c>
      <c r="E2" s="2" t="s">
        <v>27</v>
      </c>
    </row>
    <row r="3" spans="1:5">
      <c r="A3" s="3" t="s">
        <v>558</v>
      </c>
    </row>
    <row r="4" spans="1:5">
      <c r="A4" s="4" t="s">
        <v>559</v>
      </c>
      <c r="C4" s="6" t="n">
        <v>61000</v>
      </c>
      <c r="D4" s="6" t="n">
        <v>83000</v>
      </c>
    </row>
    <row r="5" spans="1:5">
      <c r="A5" s="4" t="s">
        <v>49</v>
      </c>
      <c r="E5" s="6" t="n">
        <v>9235</v>
      </c>
    </row>
    <row r="6" spans="1:5">
      <c r="A6" s="3" t="s">
        <v>560</v>
      </c>
    </row>
    <row r="7" spans="1:5">
      <c r="A7" s="4" t="s">
        <v>23</v>
      </c>
      <c r="E7" s="5" t="n">
        <v>202734</v>
      </c>
    </row>
    <row r="8" spans="1:5">
      <c r="A8" s="4" t="s">
        <v>561</v>
      </c>
      <c r="E8" s="5" t="n">
        <v>194529</v>
      </c>
    </row>
    <row r="9" spans="1:5">
      <c r="A9" s="4" t="s">
        <v>562</v>
      </c>
      <c r="E9" s="5" t="n">
        <v>209170</v>
      </c>
    </row>
    <row r="10" spans="1:5">
      <c r="A10" s="4" t="s">
        <v>563</v>
      </c>
      <c r="E10" s="5" t="n">
        <v>266290</v>
      </c>
    </row>
    <row r="11" spans="1:5">
      <c r="A11" s="4" t="s">
        <v>103</v>
      </c>
      <c r="E11" s="6" t="n">
        <v>872723</v>
      </c>
    </row>
    <row r="12" spans="1:5">
      <c r="A12" s="4" t="s">
        <v>564</v>
      </c>
    </row>
    <row r="13" spans="1:5">
      <c r="A13" s="3" t="s">
        <v>558</v>
      </c>
    </row>
    <row r="14" spans="1:5">
      <c r="A14" s="4" t="s">
        <v>565</v>
      </c>
      <c r="B14" s="4" t="s">
        <v>282</v>
      </c>
    </row>
    <row r="15" spans="1:5">
      <c r="A15" s="4" t="s">
        <v>559</v>
      </c>
      <c r="C15" s="5" t="n">
        <v>87552</v>
      </c>
    </row>
    <row r="16" spans="1:5">
      <c r="A16" s="4" t="s">
        <v>566</v>
      </c>
    </row>
    <row r="17" spans="1:5">
      <c r="A17" s="3" t="s">
        <v>558</v>
      </c>
    </row>
    <row r="18" spans="1:5">
      <c r="A18" s="4" t="s">
        <v>559</v>
      </c>
      <c r="C18" s="6" t="n">
        <v>900000</v>
      </c>
    </row>
    <row r="19" spans="1:5">
      <c r="A19" s="4" t="s">
        <v>567</v>
      </c>
      <c r="C19" s="4" t="s">
        <v>49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8</v>
      </c>
      <c r="B1" s="2" t="s">
        <v>2</v>
      </c>
      <c r="C1" s="2" t="s">
        <v>304</v>
      </c>
    </row>
    <row r="2" spans="1:3">
      <c r="A2" s="3" t="s">
        <v>569</v>
      </c>
    </row>
    <row r="3" spans="1:3">
      <c r="A3" s="4" t="s">
        <v>305</v>
      </c>
      <c r="B3" s="6" t="n">
        <v>733374</v>
      </c>
    </row>
    <row r="4" spans="1:3">
      <c r="A4" s="4" t="s">
        <v>570</v>
      </c>
      <c r="B4" s="5" t="n">
        <v>95920</v>
      </c>
    </row>
    <row r="5" spans="1:3">
      <c r="A5" s="4" t="s">
        <v>33</v>
      </c>
      <c r="B5" s="5" t="n">
        <v>724139</v>
      </c>
    </row>
    <row r="6" spans="1:3">
      <c r="A6" s="4" t="s">
        <v>571</v>
      </c>
      <c r="B6" s="5" t="n">
        <v>190042</v>
      </c>
    </row>
    <row r="7" spans="1:3">
      <c r="A7" s="4" t="s">
        <v>572</v>
      </c>
      <c r="B7" s="6" t="n">
        <v>543332</v>
      </c>
    </row>
    <row r="8" spans="1:3">
      <c r="A8" s="4" t="s">
        <v>573</v>
      </c>
      <c r="B8" s="4" t="s">
        <v>442</v>
      </c>
    </row>
    <row r="9" spans="1:3">
      <c r="A9" s="4" t="s">
        <v>307</v>
      </c>
    </row>
    <row r="10" spans="1:3">
      <c r="A10" s="3" t="s">
        <v>569</v>
      </c>
    </row>
    <row r="11" spans="1:3">
      <c r="A11" s="4" t="s">
        <v>305</v>
      </c>
      <c r="C11" s="6" t="n">
        <v>773000</v>
      </c>
    </row>
    <row r="12" spans="1:3">
      <c r="A12" s="4" t="s">
        <v>33</v>
      </c>
      <c r="C12" s="5" t="n">
        <v>764000</v>
      </c>
    </row>
    <row r="13" spans="1:3">
      <c r="A13" s="4" t="s">
        <v>574</v>
      </c>
    </row>
    <row r="14" spans="1:3">
      <c r="A14" s="3" t="s">
        <v>569</v>
      </c>
    </row>
    <row r="15" spans="1:3">
      <c r="A15" s="4" t="s">
        <v>305</v>
      </c>
      <c r="C15" s="5" t="n">
        <v>773000</v>
      </c>
    </row>
    <row r="16" spans="1:3">
      <c r="A16" s="4" t="s">
        <v>33</v>
      </c>
      <c r="C16" s="6" t="n">
        <v>76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5</v>
      </c>
      <c r="B1" s="2" t="s">
        <v>1</v>
      </c>
    </row>
    <row r="2" spans="1:3">
      <c r="B2" s="2" t="s">
        <v>2</v>
      </c>
      <c r="C2" s="2" t="s">
        <v>72</v>
      </c>
    </row>
    <row r="3" spans="1:3">
      <c r="A3" s="3" t="s">
        <v>576</v>
      </c>
    </row>
    <row r="4" spans="1:3">
      <c r="A4" s="4" t="s">
        <v>559</v>
      </c>
      <c r="B4" s="6" t="n">
        <v>61000</v>
      </c>
      <c r="C4" s="6" t="n">
        <v>83000</v>
      </c>
    </row>
    <row r="5" spans="1:3">
      <c r="A5" s="4" t="s">
        <v>577</v>
      </c>
      <c r="B5" s="6" t="n">
        <v>61000</v>
      </c>
    </row>
    <row r="6" spans="1:3">
      <c r="A6" s="4" t="s">
        <v>578</v>
      </c>
      <c r="B6" s="4" t="s">
        <v>579</v>
      </c>
    </row>
    <row r="7" spans="1:3">
      <c r="A7" s="3" t="s">
        <v>580</v>
      </c>
    </row>
    <row r="8" spans="1:3">
      <c r="A8" s="4" t="s">
        <v>23</v>
      </c>
      <c r="B8" s="6" t="n">
        <v>154594</v>
      </c>
    </row>
    <row r="9" spans="1:3">
      <c r="A9" s="4" t="s">
        <v>561</v>
      </c>
      <c r="B9" s="5" t="n">
        <v>197828</v>
      </c>
    </row>
    <row r="10" spans="1:3">
      <c r="A10" s="4" t="s">
        <v>562</v>
      </c>
      <c r="B10" s="5" t="n">
        <v>210583</v>
      </c>
    </row>
    <row r="11" spans="1:3">
      <c r="A11" s="4" t="s">
        <v>581</v>
      </c>
      <c r="B11" s="5" t="n">
        <v>212388</v>
      </c>
    </row>
    <row r="12" spans="1:3">
      <c r="A12" s="4" t="s">
        <v>582</v>
      </c>
      <c r="B12" s="5" t="n">
        <v>53901</v>
      </c>
    </row>
    <row r="13" spans="1:3">
      <c r="A13" s="4" t="s">
        <v>103</v>
      </c>
      <c r="B13" s="5" t="n">
        <v>829294</v>
      </c>
    </row>
    <row r="14" spans="1:3">
      <c r="A14" s="4" t="s">
        <v>583</v>
      </c>
      <c r="B14" s="5" t="n">
        <v>-95920</v>
      </c>
    </row>
    <row r="15" spans="1:3">
      <c r="A15" s="4" t="s">
        <v>584</v>
      </c>
      <c r="B15" s="6" t="n">
        <v>7333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85</v>
      </c>
      <c r="B1" s="2" t="s">
        <v>1</v>
      </c>
    </row>
    <row r="2" spans="1:3">
      <c r="B2" s="2" t="s">
        <v>2</v>
      </c>
      <c r="C2" s="2" t="s">
        <v>72</v>
      </c>
    </row>
    <row r="3" spans="1:3">
      <c r="A3" s="4" t="s">
        <v>586</v>
      </c>
    </row>
    <row r="4" spans="1:3">
      <c r="A4" s="3" t="s">
        <v>179</v>
      </c>
    </row>
    <row r="5" spans="1:3">
      <c r="A5" s="4" t="s">
        <v>587</v>
      </c>
      <c r="B5" s="6" t="n">
        <v>0</v>
      </c>
      <c r="C5" s="6" t="n">
        <v>2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588</v>
      </c>
      <c r="B1" s="2" t="s">
        <v>1</v>
      </c>
      <c r="D1" s="2" t="s">
        <v>285</v>
      </c>
    </row>
    <row r="2" spans="1:4">
      <c r="B2" s="2" t="s">
        <v>2</v>
      </c>
      <c r="C2" s="2" t="s">
        <v>72</v>
      </c>
      <c r="D2" s="2" t="s">
        <v>295</v>
      </c>
    </row>
    <row r="3" spans="1:4">
      <c r="A3" s="3" t="s">
        <v>181</v>
      </c>
    </row>
    <row r="4" spans="1:4">
      <c r="A4" s="4" t="s">
        <v>589</v>
      </c>
      <c r="B4" s="4" t="s">
        <v>590</v>
      </c>
      <c r="D4" s="4" t="s">
        <v>591</v>
      </c>
    </row>
    <row r="5" spans="1:4">
      <c r="A5" s="4" t="s">
        <v>297</v>
      </c>
      <c r="D5" s="6" t="n">
        <v>900000</v>
      </c>
    </row>
    <row r="6" spans="1:4">
      <c r="A6" s="4" t="s">
        <v>127</v>
      </c>
      <c r="C6" s="6" t="n">
        <v>53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2</v>
      </c>
      <c r="B1" s="2" t="s">
        <v>593</v>
      </c>
      <c r="C1" s="2" t="s">
        <v>594</v>
      </c>
      <c r="D1" s="2" t="s">
        <v>595</v>
      </c>
      <c r="E1" s="2" t="s">
        <v>2</v>
      </c>
      <c r="F1" s="2" t="s">
        <v>72</v>
      </c>
      <c r="G1" s="2" t="s">
        <v>27</v>
      </c>
      <c r="H1" s="2" t="s">
        <v>352</v>
      </c>
    </row>
    <row r="2" spans="1:8">
      <c r="A2" s="3" t="s">
        <v>183</v>
      </c>
    </row>
    <row r="3" spans="1:8">
      <c r="A3" s="4" t="s">
        <v>392</v>
      </c>
      <c r="F3" s="6" t="n">
        <v>1635139</v>
      </c>
    </row>
    <row r="4" spans="1:8">
      <c r="A4" s="4" t="s">
        <v>66</v>
      </c>
      <c r="E4" s="5" t="n">
        <v>20790029</v>
      </c>
      <c r="G4" s="5" t="n">
        <v>16608512</v>
      </c>
    </row>
    <row r="5" spans="1:8">
      <c r="A5" s="4" t="s">
        <v>356</v>
      </c>
      <c r="H5" s="8" t="n">
        <v>1.55</v>
      </c>
    </row>
    <row r="6" spans="1:8">
      <c r="A6" s="4" t="s">
        <v>596</v>
      </c>
      <c r="C6" s="6" t="n">
        <v>1000000</v>
      </c>
    </row>
    <row r="7" spans="1:8">
      <c r="A7" s="4" t="s">
        <v>331</v>
      </c>
      <c r="E7" s="6" t="n">
        <v>150000</v>
      </c>
      <c r="F7" s="6" t="n">
        <v>1821658</v>
      </c>
    </row>
    <row r="8" spans="1:8">
      <c r="A8" s="4" t="s">
        <v>183</v>
      </c>
    </row>
    <row r="9" spans="1:8">
      <c r="A9" s="3" t="s">
        <v>183</v>
      </c>
    </row>
    <row r="10" spans="1:8">
      <c r="A10" s="4" t="s">
        <v>392</v>
      </c>
      <c r="B10" s="6" t="n">
        <v>2140000</v>
      </c>
    </row>
    <row r="11" spans="1:8">
      <c r="A11" s="4" t="s">
        <v>597</v>
      </c>
      <c r="B11" s="6" t="n">
        <v>17833334</v>
      </c>
    </row>
    <row r="12" spans="1:8">
      <c r="A12" s="4" t="s">
        <v>356</v>
      </c>
      <c r="B12" s="8" t="n">
        <v>0.12</v>
      </c>
    </row>
    <row r="13" spans="1:8">
      <c r="A13" s="4" t="s">
        <v>598</v>
      </c>
      <c r="B13" s="4" t="s">
        <v>282</v>
      </c>
    </row>
    <row r="14" spans="1:8">
      <c r="A14" s="4" t="s">
        <v>108</v>
      </c>
      <c r="D14" s="5" t="n">
        <v>1304058</v>
      </c>
    </row>
    <row r="15" spans="1:8">
      <c r="A15" s="4" t="s">
        <v>331</v>
      </c>
      <c r="D15" s="6" t="n">
        <v>200000</v>
      </c>
    </row>
    <row r="16" spans="1:8">
      <c r="A16" s="4" t="s">
        <v>599</v>
      </c>
    </row>
    <row r="17" spans="1:8">
      <c r="A17" s="3" t="s">
        <v>183</v>
      </c>
    </row>
    <row r="18" spans="1:8">
      <c r="A18" s="4" t="s">
        <v>333</v>
      </c>
      <c r="D18" s="6" t="n">
        <v>900000</v>
      </c>
    </row>
    <row r="19" spans="1:8">
      <c r="A19" s="4" t="s">
        <v>600</v>
      </c>
    </row>
    <row r="20" spans="1:8">
      <c r="A20" s="3" t="s">
        <v>183</v>
      </c>
    </row>
    <row r="21" spans="1:8">
      <c r="A21" s="4" t="s">
        <v>601</v>
      </c>
      <c r="B21" s="5" t="n">
        <v>8333</v>
      </c>
    </row>
    <row r="22" spans="1:8">
      <c r="A22" s="4" t="s">
        <v>602</v>
      </c>
    </row>
    <row r="23" spans="1:8">
      <c r="A23" s="3" t="s">
        <v>183</v>
      </c>
    </row>
    <row r="24" spans="1:8">
      <c r="A24" s="4" t="s">
        <v>66</v>
      </c>
      <c r="B24" s="5" t="n">
        <v>1</v>
      </c>
    </row>
    <row r="25" spans="1:8">
      <c r="A25" s="4" t="s">
        <v>603</v>
      </c>
      <c r="B25" s="5" t="n">
        <v>1</v>
      </c>
    </row>
    <row r="26" spans="1:8">
      <c r="A26" s="4" t="s">
        <v>604</v>
      </c>
      <c r="B26" s="8" t="n">
        <v>0.12</v>
      </c>
    </row>
    <row r="27" spans="1:8">
      <c r="A27" s="4" t="s">
        <v>601</v>
      </c>
      <c r="B27" s="5" t="n">
        <v>1</v>
      </c>
    </row>
    <row r="28" spans="1:8">
      <c r="A28" s="4" t="s">
        <v>605</v>
      </c>
    </row>
    <row r="29" spans="1:8">
      <c r="A29" s="3" t="s">
        <v>183</v>
      </c>
    </row>
    <row r="30" spans="1:8">
      <c r="A30" s="4" t="s">
        <v>604</v>
      </c>
      <c r="B30" s="6" t="n">
        <v>1000</v>
      </c>
    </row>
    <row r="31" spans="1:8">
      <c r="A31" s="4" t="s">
        <v>606</v>
      </c>
    </row>
    <row r="32" spans="1:8">
      <c r="A32" s="3" t="s">
        <v>183</v>
      </c>
    </row>
    <row r="33" spans="1:8">
      <c r="A33" s="4" t="s">
        <v>66</v>
      </c>
      <c r="B33" s="5" t="n">
        <v>1</v>
      </c>
    </row>
    <row r="34" spans="1:8">
      <c r="A34" s="4" t="s">
        <v>604</v>
      </c>
      <c r="B34" s="6" t="n">
        <v>1000</v>
      </c>
    </row>
    <row r="35" spans="1:8">
      <c r="A35" s="4" t="s">
        <v>607</v>
      </c>
    </row>
    <row r="36" spans="1:8">
      <c r="A36" s="3" t="s">
        <v>183</v>
      </c>
    </row>
    <row r="37" spans="1:8">
      <c r="A37" s="4" t="s">
        <v>601</v>
      </c>
      <c r="B37" s="5" t="n">
        <v>8333</v>
      </c>
    </row>
    <row r="38" spans="1:8">
      <c r="A38" s="4" t="s">
        <v>597</v>
      </c>
      <c r="B38" s="6" t="n">
        <v>17833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2</v>
      </c>
    </row>
    <row r="3" spans="1:3">
      <c r="A3" s="3" t="s">
        <v>120</v>
      </c>
    </row>
    <row r="4" spans="1:3">
      <c r="A4" s="4" t="s">
        <v>85</v>
      </c>
      <c r="B4" s="6" t="n">
        <v>-1983711</v>
      </c>
      <c r="C4" s="6" t="n">
        <v>-2690488</v>
      </c>
    </row>
    <row r="5" spans="1:3">
      <c r="A5" s="3" t="s">
        <v>121</v>
      </c>
    </row>
    <row r="6" spans="1:3">
      <c r="A6" s="4" t="s">
        <v>122</v>
      </c>
      <c r="B6" s="5" t="n">
        <v>17506</v>
      </c>
      <c r="C6" s="5" t="n">
        <v>217387</v>
      </c>
    </row>
    <row r="7" spans="1:3">
      <c r="A7" s="4" t="s">
        <v>123</v>
      </c>
      <c r="B7" s="5" t="n">
        <v>-195917</v>
      </c>
      <c r="C7" s="5" t="n">
        <v>-395123</v>
      </c>
    </row>
    <row r="8" spans="1:3">
      <c r="A8" s="4" t="s">
        <v>124</v>
      </c>
      <c r="B8" s="5" t="n">
        <v>100000</v>
      </c>
      <c r="C8" s="5" t="n">
        <v>-240000</v>
      </c>
    </row>
    <row r="9" spans="1:3">
      <c r="A9" s="4" t="s">
        <v>125</v>
      </c>
      <c r="B9" s="5" t="n">
        <v>59641</v>
      </c>
    </row>
    <row r="10" spans="1:3">
      <c r="A10" s="4" t="s">
        <v>126</v>
      </c>
      <c r="B10" s="5" t="n">
        <v>69516</v>
      </c>
    </row>
    <row r="11" spans="1:3">
      <c r="A11" s="4" t="s">
        <v>127</v>
      </c>
      <c r="C11" s="5" t="n">
        <v>-536000</v>
      </c>
    </row>
    <row r="12" spans="1:3">
      <c r="A12" s="4" t="s">
        <v>128</v>
      </c>
      <c r="B12" s="5" t="n">
        <v>4641</v>
      </c>
      <c r="C12" s="5" t="n">
        <v>4864</v>
      </c>
    </row>
    <row r="13" spans="1:3">
      <c r="A13" s="4" t="s">
        <v>129</v>
      </c>
      <c r="B13" s="5" t="n">
        <v>23906</v>
      </c>
    </row>
    <row r="14" spans="1:3">
      <c r="A14" s="4" t="s">
        <v>130</v>
      </c>
      <c r="C14" s="5" t="n">
        <v>4474</v>
      </c>
    </row>
    <row r="15" spans="1:3">
      <c r="A15" s="3" t="s">
        <v>131</v>
      </c>
    </row>
    <row r="16" spans="1:3">
      <c r="A16" s="4" t="s">
        <v>132</v>
      </c>
      <c r="B16" s="5" t="n">
        <v>-46188</v>
      </c>
      <c r="C16" s="5" t="n">
        <v>146015</v>
      </c>
    </row>
    <row r="17" spans="1:3">
      <c r="A17" s="4" t="s">
        <v>49</v>
      </c>
      <c r="C17" s="5" t="n">
        <v>6492</v>
      </c>
    </row>
    <row r="18" spans="1:3">
      <c r="A18" s="4" t="s">
        <v>133</v>
      </c>
      <c r="B18" s="5" t="n">
        <v>-107821</v>
      </c>
      <c r="C18" s="5" t="n">
        <v>-109874</v>
      </c>
    </row>
    <row r="19" spans="1:3">
      <c r="A19" s="4" t="s">
        <v>134</v>
      </c>
      <c r="B19" s="5" t="n">
        <v>-2058427</v>
      </c>
      <c r="C19" s="5" t="n">
        <v>-3592253</v>
      </c>
    </row>
    <row r="20" spans="1:3">
      <c r="A20" s="3" t="s">
        <v>135</v>
      </c>
    </row>
    <row r="21" spans="1:3">
      <c r="A21" s="4" t="s">
        <v>136</v>
      </c>
      <c r="C21" s="5" t="n">
        <v>900</v>
      </c>
    </row>
    <row r="22" spans="1:3">
      <c r="A22" s="4" t="s">
        <v>137</v>
      </c>
      <c r="B22" s="5" t="n">
        <v>-37849</v>
      </c>
    </row>
    <row r="23" spans="1:3">
      <c r="A23" s="4" t="s">
        <v>138</v>
      </c>
      <c r="B23" s="5" t="n">
        <v>-37849</v>
      </c>
      <c r="C23" s="5" t="n">
        <v>900</v>
      </c>
    </row>
    <row r="24" spans="1:3">
      <c r="A24" s="3" t="s">
        <v>139</v>
      </c>
    </row>
    <row r="25" spans="1:3">
      <c r="A25" s="4" t="s">
        <v>140</v>
      </c>
      <c r="C25" s="5" t="n">
        <v>1635139</v>
      </c>
    </row>
    <row r="26" spans="1:3">
      <c r="A26" s="4" t="s">
        <v>141</v>
      </c>
      <c r="B26" s="5" t="n">
        <v>1250000</v>
      </c>
    </row>
    <row r="27" spans="1:3">
      <c r="A27" s="4" t="s">
        <v>142</v>
      </c>
      <c r="B27" s="5" t="n">
        <v>-303547</v>
      </c>
    </row>
    <row r="28" spans="1:3">
      <c r="A28" s="4" t="s">
        <v>143</v>
      </c>
      <c r="B28" s="5" t="n">
        <v>946453</v>
      </c>
      <c r="C28" s="5" t="n">
        <v>1635139</v>
      </c>
    </row>
    <row r="29" spans="1:3">
      <c r="A29" s="4" t="s">
        <v>144</v>
      </c>
      <c r="B29" s="5" t="n">
        <v>-1149823</v>
      </c>
      <c r="C29" s="5" t="n">
        <v>-1956214</v>
      </c>
    </row>
    <row r="30" spans="1:3">
      <c r="A30" s="4" t="s">
        <v>145</v>
      </c>
      <c r="B30" s="5" t="n">
        <v>2832429</v>
      </c>
      <c r="C30" s="5" t="n">
        <v>5954017</v>
      </c>
    </row>
    <row r="31" spans="1:3">
      <c r="A31" s="4" t="s">
        <v>146</v>
      </c>
      <c r="B31" s="5" t="n">
        <v>1682606</v>
      </c>
      <c r="C31" s="5" t="n">
        <v>3997803</v>
      </c>
    </row>
    <row r="32" spans="1:3">
      <c r="A32" s="3" t="s">
        <v>147</v>
      </c>
    </row>
    <row r="33" spans="1:3">
      <c r="A33" s="4" t="s">
        <v>148</v>
      </c>
      <c r="B33" s="5" t="n">
        <v>8953</v>
      </c>
    </row>
    <row r="34" spans="1:3">
      <c r="A34" s="3" t="s">
        <v>149</v>
      </c>
    </row>
    <row r="35" spans="1:3">
      <c r="A35" s="4" t="s">
        <v>150</v>
      </c>
      <c r="C35" s="6" t="n">
        <v>186519</v>
      </c>
    </row>
    <row r="36" spans="1:3">
      <c r="A36" s="4" t="s">
        <v>151</v>
      </c>
      <c r="B36" s="5" t="n">
        <v>24321</v>
      </c>
    </row>
    <row r="37" spans="1:3">
      <c r="A37" s="4" t="s">
        <v>152</v>
      </c>
      <c r="B37" s="5" t="n">
        <v>126094</v>
      </c>
    </row>
    <row r="38" spans="1:3">
      <c r="A38" s="4" t="s">
        <v>153</v>
      </c>
      <c r="B38" s="5" t="n">
        <v>733374</v>
      </c>
    </row>
    <row r="39" spans="1:3">
      <c r="A39" s="4" t="s">
        <v>61</v>
      </c>
    </row>
    <row r="40" spans="1:3">
      <c r="A40" s="3" t="s">
        <v>149</v>
      </c>
    </row>
    <row r="41" spans="1:3">
      <c r="A41" s="4" t="s">
        <v>154</v>
      </c>
      <c r="B41" s="6" t="n">
        <v>4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5:37Z</dcterms:created>
  <dcterms:modified xmlns:dcterms="http://purl.org/dc/terms/" xmlns:xsi="http://www.w3.org/2001/XMLSchema-instance" xsi:type="dcterms:W3CDTF">2019-05-15T17:25:37Z</dcterms:modified>
</cp:coreProperties>
</file>